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tegration" sheetId="11" state="visible" r:id="rId11"/>
    <sheet xmlns:r="http://schemas.openxmlformats.org/officeDocument/2006/relationships" name="Restructuring Activities" sheetId="12" state="visible" r:id="rId12"/>
    <sheet xmlns:r="http://schemas.openxmlformats.org/officeDocument/2006/relationships" name="Goodwill and Other Intangible A"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vest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Org_2" sheetId="25" state="visible" r:id="rId25"/>
    <sheet xmlns:r="http://schemas.openxmlformats.org/officeDocument/2006/relationships" name="Revenue (Tables)" sheetId="26" state="visible" r:id="rId26"/>
    <sheet xmlns:r="http://schemas.openxmlformats.org/officeDocument/2006/relationships" name="Integration (Tables)" sheetId="27" state="visible" r:id="rId27"/>
    <sheet xmlns:r="http://schemas.openxmlformats.org/officeDocument/2006/relationships" name="Restructuring Activities (Table" sheetId="28" state="visible" r:id="rId28"/>
    <sheet xmlns:r="http://schemas.openxmlformats.org/officeDocument/2006/relationships" name="Goodwill and Other Intangible_2"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Segment Information (Tables)" sheetId="37" state="visible" r:id="rId37"/>
    <sheet xmlns:r="http://schemas.openxmlformats.org/officeDocument/2006/relationships" name="Basis of Presentation and Org_3" sheetId="38" state="visible" r:id="rId38"/>
    <sheet xmlns:r="http://schemas.openxmlformats.org/officeDocument/2006/relationships" name="Revenue (Details)" sheetId="39" state="visible" r:id="rId39"/>
    <sheet xmlns:r="http://schemas.openxmlformats.org/officeDocument/2006/relationships" name="Revenue (Disaggregated Sales) (" sheetId="40" state="visible" r:id="rId40"/>
    <sheet xmlns:r="http://schemas.openxmlformats.org/officeDocument/2006/relationships" name="Integration (Narrative) (Detail" sheetId="41" state="visible" r:id="rId41"/>
    <sheet xmlns:r="http://schemas.openxmlformats.org/officeDocument/2006/relationships" name="Integration (Liabilities Relate" sheetId="42" state="visible" r:id="rId42"/>
    <sheet xmlns:r="http://schemas.openxmlformats.org/officeDocument/2006/relationships" name="Restructuring Activities (Narra" sheetId="43" state="visible" r:id="rId43"/>
    <sheet xmlns:r="http://schemas.openxmlformats.org/officeDocument/2006/relationships" name="Restructuring Activities (Restr"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Stockholders' Equity (Schedule " sheetId="49" state="visible" r:id="rId49"/>
    <sheet xmlns:r="http://schemas.openxmlformats.org/officeDocument/2006/relationships" name="Stockholders' Equity (AOCI) (De" sheetId="50" state="visible" r:id="rId50"/>
    <sheet xmlns:r="http://schemas.openxmlformats.org/officeDocument/2006/relationships" name="Leases (Details)" sheetId="51" state="visible" r:id="rId51"/>
    <sheet xmlns:r="http://schemas.openxmlformats.org/officeDocument/2006/relationships" name="Leases (Right Of Use Assets and" sheetId="52" state="visible" r:id="rId52"/>
    <sheet xmlns:r="http://schemas.openxmlformats.org/officeDocument/2006/relationships" name="Leases (Costs) (Details)" sheetId="53" state="visible" r:id="rId53"/>
    <sheet xmlns:r="http://schemas.openxmlformats.org/officeDocument/2006/relationships" name="Leases (Cash Flow) (Details)" sheetId="54" state="visible" r:id="rId54"/>
    <sheet xmlns:r="http://schemas.openxmlformats.org/officeDocument/2006/relationships" name="Earnings per Share (Reconciliat" sheetId="55" state="visible" r:id="rId55"/>
    <sheet xmlns:r="http://schemas.openxmlformats.org/officeDocument/2006/relationships" name="Earnings Per Share (Anti-Diluti" sheetId="56" state="visible" r:id="rId56"/>
    <sheet xmlns:r="http://schemas.openxmlformats.org/officeDocument/2006/relationships" name="Share-based Compensation (Total" sheetId="57" state="visible" r:id="rId57"/>
    <sheet xmlns:r="http://schemas.openxmlformats.org/officeDocument/2006/relationships" name="Share-based Compensation (Summa" sheetId="58" state="visible" r:id="rId58"/>
    <sheet xmlns:r="http://schemas.openxmlformats.org/officeDocument/2006/relationships" name="Share-based Compensation (Narra" sheetId="59" state="visible" r:id="rId59"/>
    <sheet xmlns:r="http://schemas.openxmlformats.org/officeDocument/2006/relationships" name="Share-based Compensation (Weigh" sheetId="60" state="visible" r:id="rId60"/>
    <sheet xmlns:r="http://schemas.openxmlformats.org/officeDocument/2006/relationships" name="Share-based Compensation (Sum_2" sheetId="61" state="visible" r:id="rId61"/>
    <sheet xmlns:r="http://schemas.openxmlformats.org/officeDocument/2006/relationships" name="Share-based Compensation (Sum_3" sheetId="62" state="visible" r:id="rId62"/>
    <sheet xmlns:r="http://schemas.openxmlformats.org/officeDocument/2006/relationships" name="Debt (Summary of Debt) (Details" sheetId="63" state="visible" r:id="rId63"/>
    <sheet xmlns:r="http://schemas.openxmlformats.org/officeDocument/2006/relationships" name="Debt (Narrative) (Details)" sheetId="64" state="visible" r:id="rId64"/>
    <sheet xmlns:r="http://schemas.openxmlformats.org/officeDocument/2006/relationships" name="Fair Value Measurements (Assets" sheetId="65" state="visible" r:id="rId65"/>
    <sheet xmlns:r="http://schemas.openxmlformats.org/officeDocument/2006/relationships" name="Fair Value Measurements (Narrat" sheetId="66" state="visible" r:id="rId66"/>
    <sheet xmlns:r="http://schemas.openxmlformats.org/officeDocument/2006/relationships" name="Investments (Summary of Investm" sheetId="67" state="visible" r:id="rId67"/>
    <sheet xmlns:r="http://schemas.openxmlformats.org/officeDocument/2006/relationships" name="Income Taxes (Narrative) (Detai" sheetId="68" state="visible" r:id="rId68"/>
    <sheet xmlns:r="http://schemas.openxmlformats.org/officeDocument/2006/relationships" name="Commitments and Contingencies (" sheetId="69" state="visible" r:id="rId69"/>
    <sheet xmlns:r="http://schemas.openxmlformats.org/officeDocument/2006/relationships" name="Segment Information (Narrative)" sheetId="70" state="visible" r:id="rId70"/>
    <sheet xmlns:r="http://schemas.openxmlformats.org/officeDocument/2006/relationships" name="Segment Information (Summary of"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Dec. 26, 2020</t>
        </is>
      </c>
      <c r="C2" s="2" t="inlineStr">
        <is>
          <t>Jan.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1-16153</t>
        </is>
      </c>
    </row>
    <row r="9">
      <c r="A9" s="4" t="inlineStr">
        <is>
          <t>Entity Registrant Name</t>
        </is>
      </c>
      <c r="B9" s="4" t="inlineStr">
        <is>
          <t>Tapestry, Inc.</t>
        </is>
      </c>
    </row>
    <row r="10">
      <c r="A10" s="4" t="inlineStr">
        <is>
          <t>Entity Incorporation, State or Country Code</t>
        </is>
      </c>
      <c r="B10" s="4" t="inlineStr">
        <is>
          <t>MD</t>
        </is>
      </c>
    </row>
    <row r="11">
      <c r="A11" s="4" t="inlineStr">
        <is>
          <t>Entity Tax Identification Number</t>
        </is>
      </c>
      <c r="B11" s="4" t="inlineStr">
        <is>
          <t>52-2242751</t>
        </is>
      </c>
    </row>
    <row r="12">
      <c r="A12" s="4" t="inlineStr">
        <is>
          <t>Entity Address, Address Line One</t>
        </is>
      </c>
      <c r="B12" s="4" t="inlineStr">
        <is>
          <t>10 Hudson Yard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946-8400</t>
        </is>
      </c>
    </row>
    <row r="18">
      <c r="A18" s="4" t="inlineStr">
        <is>
          <t>Title of 12(b) Security</t>
        </is>
      </c>
      <c r="B18" s="4" t="inlineStr">
        <is>
          <t>Common Stock, par value $.01 per share</t>
        </is>
      </c>
    </row>
    <row r="19">
      <c r="A19" s="4" t="inlineStr">
        <is>
          <t>Trading Symbol</t>
        </is>
      </c>
      <c r="B19" s="4" t="inlineStr">
        <is>
          <t>TP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783812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16132</t>
        </is>
      </c>
    </row>
    <row r="32">
      <c r="A32" s="4" t="inlineStr">
        <is>
          <t>Current Fiscal Year End Date</t>
        </is>
      </c>
      <c r="B32" s="4" t="inlineStr">
        <is>
          <t>--07-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6, 2020</t>
        </is>
      </c>
    </row>
    <row r="3">
      <c r="A3" s="3" t="inlineStr">
        <is>
          <t>Revenue from Contract with Customer [Abstract]</t>
        </is>
      </c>
    </row>
    <row r="4">
      <c r="A4" s="4" t="inlineStr">
        <is>
          <t>Revenue</t>
        </is>
      </c>
      <c r="B4" s="4" t="inlineStr">
        <is>
          <t>REVENUE The Company recognizes revenue primarily from sales of the products of its brands through retail and wholesale channels, including the Internet.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Internet revenue from sales of products ordered through the Company's e-commerce sites is recognized upon delivery and receipt of the shipment by its customers and includes shipping and handling charges paid by customers. Retail and Internet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by-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six months ended December 26, 2020. The Company has elected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above, which are not material. Other elections made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December 26, 2020 Coach $ 742.6 $ 242.6 $ 188.0 $ 52.1 $ 1,225.3 Kate Spade 303.7 13.4 35.6 22.9 375.6 Stuart Weitzman 41.9 35.6 0.3 6.7 84.5 Total $ 1,088.2 $ 291.6 $ 223.9 $ 81.7 $ 1,685.4 Three Months Ended December 28, 2019 Coach $ 780.0 $ 188.1 $ 229.4 $ 72.4 $ 1,269.9 Kate Spade 348.5 13.6 41.9 26.4 430.4 Stuart Weitzman 62.3 32.7 6.5 14.2 115.7 Total $ 1,190.8 $ 234.4 $ 277.8 $ 113.0 $ 1,816.0 Six Months Ended December 26, 2020 Coach $ 1,209.3 $ 438.8 $ 350.3 $ 102.3 $ 2,100.7 Kate Spade 476.0 27.2 70.0 42.8 616.0 Stuart Weitzman 68.2 53.3 2.8 16.6 140.9 Total $ 1,753.5 $ 519.3 $ 423.1 $ 161.7 $ 2,857.6 Six Months Ended December 28, 2019 Coach $ 1,323.7 $ 347.3 $ 428.2 $ 136.6 $ 2,235.8 Kate Spade 580.4 25.9 84.1 45.5 735.9 Stuart Weitzman 109.0 52.1 11.9 29.2 202.2 Total $ 2,013.1 $ 425.3 $ 524.2 $ 211.3 $ 3,173.9 (1) Greater China includes mainland China, Hong Kong SAR, Macao SAR and Taiwan. (2) Other Asia includes Japan, Australia, New Zealand, South Korea, Thailand and other countries within Asia. (3) Other sales primarily represents sales in Europe, the Middle East and royalties related to licensing.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gration</t>
        </is>
      </c>
      <c r="B1" s="2" t="inlineStr">
        <is>
          <t>6 Months Ended</t>
        </is>
      </c>
    </row>
    <row r="2">
      <c r="B2" s="2" t="inlineStr">
        <is>
          <t>Dec. 26, 2020</t>
        </is>
      </c>
    </row>
    <row r="3">
      <c r="A3" s="3" t="inlineStr">
        <is>
          <t>Business Combinations [Abstract]</t>
        </is>
      </c>
    </row>
    <row r="4">
      <c r="A4" s="4" t="inlineStr">
        <is>
          <t>Integration</t>
        </is>
      </c>
      <c r="B4" s="4" t="inlineStr">
        <is>
          <t xml:space="preserve">INTEGRATION The Company did not incur integration costs during the three and six months ended December 26, 2020. During the three and six months ended December 28, 2019, the Company incurred integration costs of $3.9 million and $8.2 million, respectively. The charges recorded in Cost of sales for the three and six months ended December 28, 2019 were $1.5 million and $5.6 million, respectively. Of the amount recorded to Cost of sales, $1.5 million and $4.3 million was recorded in the Stuart Weitzman segment, $0.0 million and $1.2 million was recorded in the Kate Spade segment and $0.0 million and $0.1 million was recorded in the Coach segment, respectively. The charges recorded to SG&amp;A expenses for the three and six months ended December 28, 2019 were $2.4 million and $2.6 million, respectively. Of the amount recorded to SG&amp;A expenses, $1.8 million and $4.0 million was recorded within Corporate, $0.3 million and a reduction of expense of $2.1 million was recorded in the Stuart Weitzman segment, $0.7 million and $0.8 million was recorded in the Kate Spade segment and a reduction of expense of $0.4 million and $0.1 million was recorded in the Coach segment, respectively. Of the total costs of $3.9 million, $1.1 million were non-cash charges related to inventory-related charges, organization-related costs and purchase accounting adjustments. Of the total costs of $8.2 million, $3.9 million were non-cash charges related to inventory-related charges, organization-related costs and purchase accounting adjustments. A summary of the integration charges for the three and six months ended December 28, 2019 is as follows: Three Months Ended Six Months Ended December 28, 2019 December 28, 2019 (millions) Purchase accounting adjustments (1) $ 0.2 $ 0.8 Inventory-related charges (2) 1.3 4.9 Other (3) 2.4 2.5 Total $ 3.9 $ 8.2 (1) Purchase accounting adjustments primarily relate to the short-term impact of the amortization of fair value adjustments. (2) Inventory-related charges primarily relate to inventory reser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Dec. 26, 2020</t>
        </is>
      </c>
    </row>
    <row r="3">
      <c r="A3" s="3" t="inlineStr">
        <is>
          <t>Restructuring and Related Activities [Abstract]</t>
        </is>
      </c>
    </row>
    <row r="4">
      <c r="A4" s="4" t="inlineStr">
        <is>
          <t>Restructuring Activities</t>
        </is>
      </c>
      <c r="B4" s="4" t="inlineStr">
        <is>
          <t>RESTRUCTURING ACTIVITIES Acceleration Program The Company has implemented a strategic growth plan after undergoing a review of its business under its multi-year growth agenda. This multi-faceted, multi-year strategic growth plan (the "Acceleration Program") reflects: (i) actions to streamline the Company's organization; (ii) select store closures as the Company optimizes its fleet (including store closure costs incurred as the Company exits certain regions in which it currently operates); and (iii) professional fees and compensation costs incurred as a result of the development and execution of the Company's comprehensive strategic initiatives aimed at increasing profitability. Under the Acceleration Program, the Company expects to incur total pre-tax charges of approximately $185 - $200 million. The Acceleration Program is expected to be substantially complete by the end of fiscal 2022. Under the Acceleration Program, the Company incurred charges of $21.7 million and $48.3 million during the three and six months ended December 26, 2020, respectively, all of which was recorded within SG&amp;A expenses. Of the $21.7 million and $48.3 million recorded within SG&amp;A expenses, $15.8 million and $33.1 million was recorded within Corporate, $5.8 million and $16.5 million was recorded within the Coach segment, $2.4 million and $3.4 million was recorded within the Kate Spade segment and a reduction of expense of $2.3 million and $4.7 million was recorded within the Stuart Weitzman segment, respectively. A summary of charges and related liabilities under the Acceleration Program is as follows: Organization-Related (1) Store Closure (2) Other (3) Total (millions) Fiscal 2020 charges $ 44.7 $ 32.3 $ 10.0 $ 87.0 Cash payments (15.8) (11.0) (7.1) (33.9) Non-cash charges (4.0) (20.8) — (24.8) Liability balance as of June 27, 2020 $ 24.9 $ 0.5 $ 2.9 $ 28.3 Fiscal 2021 charges $ 15.5 $ 2.0 $ 30.8 $ 48.3 Cash payments (34.8) (6.2) (18.3) (59.3) Non-cash charges — 4.1 (3.2) 0.9 Liability balance as of December 26, 2020 $ 5.6 $ 0.4 $ 12.2 $ 18.2 (1) Organization-related charges, recorded within SG&amp;A expenses, primarily relates to severance and other related costs. (2) Store closure charges represent lease termination penalties, removal or modification of lease assets and liabilities, establishing inventory reserves, accelerated depreciation and severance. (3) Other charges, recorded within SG&amp;A, primarily relates to professional fees incurred related to the Acceleration Program. The Company expects to incur approximately $50 - $65 million in additional charges under the Acceleration Program, of which the majority is estimated to be cash and primarily to be incurred during the remainder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26, 2020</t>
        </is>
      </c>
    </row>
    <row r="3">
      <c r="A3" s="3" t="inlineStr">
        <is>
          <t>Goodwill and Intangible Assets Disclosure [Abstract]</t>
        </is>
      </c>
    </row>
    <row r="4">
      <c r="A4" s="4" t="inlineStr">
        <is>
          <t>Goodwill and Other Intangible Assets</t>
        </is>
      </c>
      <c r="B4" s="4" t="inlineStr">
        <is>
          <t xml:space="preserve">GOODWILL AND OTHER INTANGIBLE ASSETS Goodwill The change in the carrying amount of the Company’s goodwill by segment is as follows: Coach Kate Spade Stuart Weitzman (1) Total (millions) Balance at June 27, 2020 $ 661.7 $ 639.4 $ — $ 1,301.1 Foreign exchange impact 12.5 3.5 — 16.0 Balance at December 26, 2020 $ 674.2 $ 642.9 $ — $ 1,317.1 (1) Amount is net of accumulated goodwill impairment charges of $210.7 million as of December 26, 2020 and June 27, 2020. Intangible Assets Intangible assets consist of the following: December 26, 2020 June 27, 2020 Gross Accum. Net Gross Accum. Net (millions) Intangible assets subject to amortization: Customer relationships $ 100.5 $ (34.0) $ 66.5 $ 100.6 $ (31.0) $ 69.6 Intangible assets not subject to amortization: Trademarks and trade names 1,309.8 — 1,309.8 1,309.8 — 1,309.8 Total intangible assets $ 1,410.3 $ (34.0) $ 1,376.3 $ 1,410.4 $ (31.0) $ 1,379.4 As of December 26, 2020, the expected amortization expense for intangible assets is as follows: Amortization Expense (millions) Remainder of fiscal 2021 $ 3.2 Fiscal 2022 6.5 Fiscal 2023 6.5 Fiscal 2024 6.5 Fiscal 2025 6.5 Fiscal 2026 6.5 Fiscal 2027 and thereafter 30.8 Total $ 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26, 2020</t>
        </is>
      </c>
    </row>
    <row r="3">
      <c r="A3" s="3" t="inlineStr">
        <is>
          <t>Stockholders' Equity Note [Abstract]</t>
        </is>
      </c>
    </row>
    <row r="4">
      <c r="A4" s="4" t="inlineStr">
        <is>
          <t>Stockholders' Equity</t>
        </is>
      </c>
      <c r="B4" s="4" t="inlineStr">
        <is>
          <t>STOCKHOLDERS' EQUITY A reconciliation of stockholders' equity is presented below: Shares of Common Stock Additional Retained Earnings / (Accumulated Deficit) Accumulated Total (millions, except per share data) Balance at June 29, 2019 286.8 $ 2.9 $ 3,302.1 $ 291.6 $ (83.2) $ 3,513.4 Net income (loss) — — — 20.0 — 20.0 Other comprehensive income (loss) — — — — (12.8) (12.8) Shares issued, pursuant to stock-based compensation arrangements, net of shares withheld for taxes 1.0 — (14.5) — — (14.5) Share-based compensation — — 26.8 — — 26.8 Repurchase of common stock (11.9) (0.1) — (299.9) — (300.0) Dividends declared ($0.3375 per share) — — — (97.1) — (97.1) Cumulative adjustment from adoption of new accounting standard — — — (48.9) — (48.9) Balance at September 28, 2019 275.9 $ 2.8 $ 3,314.4 $ (134.3) $ (96.0) $ 3,086.9 Net income (loss) — — — 298.8 — 298.8 Other comprehensive income (loss) — — — — 11.0 11.0 Shares issued, pursuant to stock-based compensation arrangements, net of shares withheld for taxes 0.1 — 2.1 — — 2.1 Share-based compensation — — 16.8 — — 16.8 Dividends declared ($0.3375 per share) — — — (93.2) — (93.2) Balance at December 28, 2019 276.0 $ 2.8 $ 3,333.3 $ 71.3 $ (85.0) $ 3,322.4 Shares of Common Stock Additional Retained Earnings / (Accumulated Deficit) Accumulated Total (millions, except per share data) Balance at June 27, 2020 276.2 $ 2.8 $ 3,358.5 $ (992.7) $ (92.2) $ 2,276.4 Net income (loss) — — — 231.7 — 231.7 Other comprehensive income (loss) — — — — 15.7 15.7 Shares issued, pursuant to stock-based compensation arrangements, net of shares withheld for taxes 1.2 — (8.3) — — (8.3) Share-based compensation — — 14.6 — — 14.6 Balance at September 26, 2020 277.4 $ 2.8 $ 3,364.8 $ (761.0) $ (76.5) $ 2,530.1 Net income (loss) — — — 311.0 — 311.0 Other comprehensive income (loss) — — — — 26.1 26.1 Shares issued, pursuant to stock-based compensation arrangements, net of shares withheld for taxes 0.4 — 6.1 — — 6.1 Share-based compensation — — 17.4 — — 17.4 Balance at December 26, 2020 277.8 $ 2.8 $ 3,388.3 $ (450.0) $ (50.4) $ 2,890.7 The components of accumulated other comprehensive income (loss) ("AOCI"), as of the dates indicated, are as follows: Unrealized Gains (Losses) on Cash Flow Hedging Derivatives (1) Unrealized Gains Cumulative Other (2) Total (millions) Balances at June 29, 2019 $ (4.5) $ (0.5) $ (79.9) $ 1.7 $ (83.2) Other comprehensive income (loss) before reclassifications 3.7 — (5.4) — (1.7) Less: amounts reclassified from accumulated other comprehensive income to earnings (1.6) — — 1.7 0.1 Net current-period other comprehensive income (loss) 5.3 — (5.4) (1.7) (1.8) Balances at December 28, 2019 $ 0.8 $ (0.5) $ (85.3) $ — $ (85.0) Balances at June 27, 2020 $ 1.1 $ — $ (93.3) $ — $ (92.2) Other comprehensive income (loss) before reclassifications (6.1) — 47.1 — 41.0 Less: amounts reclassified from accumulated other comprehensive income to earnings (0.8) — — — (0.8) Net current-period other comprehensive income (loss) (5.3) — 47.1 — 41.8 Balances at December 26, 2020 $ (4.2) $ — $ (46.2) $ — $ (50.4) (1) The ending balances of AOCI related to cash flow hedges are net of tax of less than $0.1 million and $0.4 million as of December 26, 2020 and December 28, 2019, respectively. The amounts reclassified from AOCI are net of tax of less than $0.1 million and $0.5 million as of December 26, 2020 and December 28, 2019, respectively. (2) Other represents the accumulated loss on the Company's minimum pension liability adjustment. There was no remaining balance at December 26, 2020 and December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6, 2020</t>
        </is>
      </c>
    </row>
    <row r="3">
      <c r="A3" s="3" t="inlineStr">
        <is>
          <t>Leases [Abstract]</t>
        </is>
      </c>
    </row>
    <row r="4">
      <c r="A4" s="4" t="inlineStr">
        <is>
          <t>Leases</t>
        </is>
      </c>
      <c r="B4" s="4" t="inlineStr">
        <is>
          <t>LEASES The Company leases retail space, office space, warehouse facilities, distribution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the form of construction allowances and rent reduction.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 the rate implicit in the Company's leases is not readily determinable, the Company uses its incremental borrowing rate to determine the present value of lease payments. The incremental borrowing rate is based on the information available at the lease commencement date, including the lease term, currency, country, Company specific risk premium and adjustments for collateral.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densed Consolidated Balance Sheets. Variable lease cost for both operating and finance leases, if any, is recognized as incurred. The Company acts as sublessor in certain leasing arrangements, primarily related to a sublease of a portion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densed Consolidated Balance Sheets as of December 26, 2020 and June 27, 2020: December 26, June 27, Location Recorded on Balance Sheet (millions) Assets: Operating leases $ 1,674.9 $ 1,757.0 Operating lease right-of-use assets Finance leases 2.9 3.3 Property and equipment, net Total lease assets $ 1,677.8 $ 1,760.3 Liabilities: Operating leases: Current lease liabilities $ 360.4 $ 388.8 Current lease liabilities Long-term lease liabilities 1,658.9 1,799.8 Long-term lease liabilities Total operating lease liabilities $ 2,019.3 $ 2,188.6 Finance leases: Current lease liabilities $ 0.9 $ 0.9 Accrued liabilities Long-term lease liabilities 4.0 4.4 Other liabilities Total finance lease liabilities $ 4.9 $ 5.3 Total lease liabilities $ 2,024.2 $ 2,193.9 The following table summarizes the composition of net lease costs, primarily recorded within SG&amp;A expenses on the Company's Condensed Consolidated Statements of Operations for the three and six months December 26, 2020 and December 28, 2019: Three Months Ended Six Months Ended December 26, 2020 December 28, 2019 December 26, 2020 December 28, 2019 (millions) Finance lease cost: Amortization of right-of-use assets $ 0.2 $ 0.2 $ 0.4 $ 0.4 Interest on lease liabilities (1) 0.2 0.1 0.3 0.3 Total finance lease cost 0.4 0.3 0.7 0.7 Operating lease cost 89.1 105.5 175.9 217.3 Short-term lease cost 7.0 1.9 13.1 3.6 Variable lease cost (2) 16.4 61.1 57.3 112.1 Operating lease right-of-use impairment 2.1 — 2.1 35.8 Less: sublease income (5.0) (5.3) (9.2) (10.7) Total net lease cost $ 110.0 $ 163.5 $ 239.9 $ 358.8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26, 2020 and December 28, 2019: Six Months Ended December 26, 2020 December 28, 2019 (millions) Cash paid for amounts included in the measurement of lease liabilities: Operating cash flows from operating leases $ 269.0 $ 206.6 Operating cash flows from finance leases 0.3 0.3 Financing cash flows from finance leases 0.4 0.4 Non-cash transactions: Right-of-use assets obtained in exchange for operating lease liabilities 39.8 86.1 Right-of-use assets obtained in exchange for finance lease liabilities — — Additionally, the Company did not have future payment obligations related to executed lease agreements for which the related lease has not yet commenced as of December 26, 2020 .</t>
        </is>
      </c>
    </row>
    <row r="5">
      <c r="A5" s="4" t="inlineStr">
        <is>
          <t>Leases</t>
        </is>
      </c>
      <c r="B5" s="4" t="inlineStr">
        <is>
          <t>LEASES The Company leases retail space, office space, warehouse facilities, distribution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the form of construction allowances and rent reduction.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 the rate implicit in the Company's leases is not readily determinable, the Company uses its incremental borrowing rate to determine the present value of lease payments. The incremental borrowing rate is based on the information available at the lease commencement date, including the lease term, currency, country, Company specific risk premium and adjustments for collateral.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densed Consolidated Balance Sheets. Variable lease cost for both operating and finance leases, if any, is recognized as incurred. The Company acts as sublessor in certain leasing arrangements, primarily related to a sublease of a portion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densed Consolidated Balance Sheets as of December 26, 2020 and June 27, 2020: December 26, June 27, Location Recorded on Balance Sheet (millions) Assets: Operating leases $ 1,674.9 $ 1,757.0 Operating lease right-of-use assets Finance leases 2.9 3.3 Property and equipment, net Total lease assets $ 1,677.8 $ 1,760.3 Liabilities: Operating leases: Current lease liabilities $ 360.4 $ 388.8 Current lease liabilities Long-term lease liabilities 1,658.9 1,799.8 Long-term lease liabilities Total operating lease liabilities $ 2,019.3 $ 2,188.6 Finance leases: Current lease liabilities $ 0.9 $ 0.9 Accrued liabilities Long-term lease liabilities 4.0 4.4 Other liabilities Total finance lease liabilities $ 4.9 $ 5.3 Total lease liabilities $ 2,024.2 $ 2,193.9 The following table summarizes the composition of net lease costs, primarily recorded within SG&amp;A expenses on the Company's Condensed Consolidated Statements of Operations for the three and six months December 26, 2020 and December 28, 2019: Three Months Ended Six Months Ended December 26, 2020 December 28, 2019 December 26, 2020 December 28, 2019 (millions) Finance lease cost: Amortization of right-of-use assets $ 0.2 $ 0.2 $ 0.4 $ 0.4 Interest on lease liabilities (1) 0.2 0.1 0.3 0.3 Total finance lease cost 0.4 0.3 0.7 0.7 Operating lease cost 89.1 105.5 175.9 217.3 Short-term lease cost 7.0 1.9 13.1 3.6 Variable lease cost (2) 16.4 61.1 57.3 112.1 Operating lease right-of-use impairment 2.1 — 2.1 35.8 Less: sublease income (5.0) (5.3) (9.2) (10.7) Total net lease cost $ 110.0 $ 163.5 $ 239.9 $ 358.8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26, 2020 and December 28, 2019: Six Months Ended December 26, 2020 December 28, 2019 (millions) Cash paid for amounts included in the measurement of lease liabilities: Operating cash flows from operating leases $ 269.0 $ 206.6 Operating cash flows from finance leases 0.3 0.3 Financing cash flows from finance leases 0.4 0.4 Non-cash transactions: Right-of-use assets obtained in exchange for operating lease liabilities 39.8 86.1 Right-of-use assets obtained in exchange for finance lease liabilities — — Additionally, the Company did not have future payment obligations related to executed lease agreements for which the related lease has not yet commenced as of December 26, 2020 .</t>
        </is>
      </c>
    </row>
    <row r="6">
      <c r="A6" s="4" t="inlineStr">
        <is>
          <t>Leases</t>
        </is>
      </c>
      <c r="B6" s="4" t="inlineStr">
        <is>
          <t>LEASES The Company leases retail space, office space, warehouse facilities, distribution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the form of construction allowances and rent reduction.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As the rate implicit in the Company's leases is not readily determinable, the Company uses its incremental borrowing rate to determine the present value of lease payments. The incremental borrowing rate is based on the information available at the lease commencement date, including the lease term, currency, country, Company specific risk premium and adjustments for collateral.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densed Consolidated Balance Sheets. Variable lease cost for both operating and finance leases, if any, is recognized as incurred. The Company acts as sublessor in certain leasing arrangements, primarily related to a sublease of a portion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densed Consolidated Balance Sheets as of December 26, 2020 and June 27, 2020: December 26, June 27, Location Recorded on Balance Sheet (millions) Assets: Operating leases $ 1,674.9 $ 1,757.0 Operating lease right-of-use assets Finance leases 2.9 3.3 Property and equipment, net Total lease assets $ 1,677.8 $ 1,760.3 Liabilities: Operating leases: Current lease liabilities $ 360.4 $ 388.8 Current lease liabilities Long-term lease liabilities 1,658.9 1,799.8 Long-term lease liabilities Total operating lease liabilities $ 2,019.3 $ 2,188.6 Finance leases: Current lease liabilities $ 0.9 $ 0.9 Accrued liabilities Long-term lease liabilities 4.0 4.4 Other liabilities Total finance lease liabilities $ 4.9 $ 5.3 Total lease liabilities $ 2,024.2 $ 2,193.9 The following table summarizes the composition of net lease costs, primarily recorded within SG&amp;A expenses on the Company's Condensed Consolidated Statements of Operations for the three and six months December 26, 2020 and December 28, 2019: Three Months Ended Six Months Ended December 26, 2020 December 28, 2019 December 26, 2020 December 28, 2019 (millions) Finance lease cost: Amortization of right-of-use assets $ 0.2 $ 0.2 $ 0.4 $ 0.4 Interest on lease liabilities (1) 0.2 0.1 0.3 0.3 Total finance lease cost 0.4 0.3 0.7 0.7 Operating lease cost 89.1 105.5 175.9 217.3 Short-term lease cost 7.0 1.9 13.1 3.6 Variable lease cost (2) 16.4 61.1 57.3 112.1 Operating lease right-of-use impairment 2.1 — 2.1 35.8 Less: sublease income (5.0) (5.3) (9.2) (10.7) Total net lease cost $ 110.0 $ 163.5 $ 239.9 $ 358.8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26, 2020 and December 28, 2019: Six Months Ended December 26, 2020 December 28, 2019 (millions) Cash paid for amounts included in the measurement of lease liabilities: Operating cash flows from operating leases $ 269.0 $ 206.6 Operating cash flows from finance leases 0.3 0.3 Financing cash flows from finance leases 0.4 0.4 Non-cash transactions: Right-of-use assets obtained in exchange for operating lease liabilities 39.8 86.1 Right-of-use assets obtained in exchange for finance lease liabilities — — Additionally, the Company did not have future payment obligations related to executed lease agreements for which the related lease has not yet commenced as of December 26,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26, 2020</t>
        </is>
      </c>
    </row>
    <row r="3">
      <c r="A3" s="3" t="inlineStr">
        <is>
          <t>Earnings Per Share [Abstract]</t>
        </is>
      </c>
    </row>
    <row r="4">
      <c r="A4" s="4" t="inlineStr">
        <is>
          <t>Earnings per Share</t>
        </is>
      </c>
      <c r="B4" s="4" t="inlineStr">
        <is>
          <t>EARNINGS PER SHARE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Six Months Ended December 26, December 28, December 26, December 28, (millions, except per share data) Net income (loss) $ 311.0 $ 298.8 $ 542.7 $ 318.8 Weighted-average basic shares 277.5 276.0 277.1 280.8 Dilutive securities: Effect of dilutive securities 3.5 0.7 2.3 1.0 Weighted-average diluted shares 281.0 276.7 279.4 281.8 Net income per share: Basic $ 1.12 $ 1.08 $ 1.96 $ 1.14 Diluted $ 1.11 $ 1.08 $ 1.94 $ 1.13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i) are satisfied as of the end of the reporting period or (ii) would be considered satisfied if the end of the reporting period were the end of the related contingency period and the result would be dilutive under the treasury stock method. As of December 26, 2020 and December 28, 2019, there were 11.5 million and 13.1 million, respectively, of additional shares issuable upon exercise of anti-dilutive options and contingent vesting of performance-based restricted stock unit awards, which were excluded from the diluted share calcul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6, 2020</t>
        </is>
      </c>
    </row>
    <row r="3">
      <c r="A3" s="3" t="inlineStr">
        <is>
          <t>Share-based Payment Arrangement [Abstract]</t>
        </is>
      </c>
    </row>
    <row r="4">
      <c r="A4" s="4" t="inlineStr">
        <is>
          <t>Share-based Compensation</t>
        </is>
      </c>
      <c r="B4" s="4" t="inlineStr">
        <is>
          <t>SHARE-BASED COMPENSATION The following table shows the share-based compensation expense and the related tax benefits recognized in the Company's Condensed Consolidated Statements of Operations for the periods indicated: Three Months Ended Six Months Ended December 26, December 28, 2019 December 26, December 28, (millions) Share-based compensation expense (1) $ 17.4 $ 16.8 $ 32.0 $ 43.6 Income tax benefit related to share-based compensation expense 3.2 3.5 5.8 8.9 (1) During the three and six months ended December 26, 2020, the Company incurred $2.5 million and $3.1 million of share-based compensation expense related to its Acceleration Program. During the three and six months ended December 28, 2019, the Company incurred $0.1 million and $9.8 million of share-based compensation expense related to its organization-related and integration activities, respectively. Stock Options A summary of stock option activity during the six months ended December 26, 2020 is as follows: Number of (millions) Outstanding at June 27, 2020 15.0 Granted 1.5 Exercised (0.2) Forfeited or expired (1.2) Outstanding at December 26, 2020 15.1 The weighted-average grant-date fair value of options granted during the six months ended December 26, 2020 and December 28, 2019 was $7.03 and $3.83, respectively. The fair value of each option grant is estimated on the date of grant using the Black-Scholes option pricing model and the following weighted-average assumptions: December 26, December 28, Expected term (years) 5.1 5.1 Expected volatility 48.8 % 37.6 % Risk-free interest rate 0.3 % 1.5 % Dividend yield — % 6.4 % Service-based Restricted Stock Unit Awards ("RSUs") A summary of service-based RSU activity during the six months ended December 26, 2020 is as follows: Number of (millions) Non-vested at June 27, 2020 4.9 Granted 4.7 Vested (1.5) Forfeited (0.3) Non-vested at December 26, 2020 7.8 The weighted-average grant-date fair value of share awards granted during the six months ended December 26, 2020 and December 28, 2019 was $15.92 and $21.45, respectively. Performance-based Restricted Stock Unit Awards ("PRSUs") A summary of PRSU activity during the six months ended December 26, 2020 is as follows: Number of (millions) Non-vested at June 27, 2020 0.8 Granted 0.9 Change due to performance condition achievement — Vested (0.2) Forfeited — Non-vested at December 26, 2020 1.5 The PRSU awards included in the non-vested amount are based on certain Company-specific financial metrics. The effect of the change due to performance condition on the non-vested amount is recognized at the conclusion of the performance period, which may differ from the date on which the award vests. The weighted-average grant-date fair value per share of PRSU awards granted during the six months ended December 26, 2020 and December 28, 2019 was $16.62 and $21.6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6, 2020</t>
        </is>
      </c>
    </row>
    <row r="3">
      <c r="A3" s="3" t="inlineStr">
        <is>
          <t>Debt Disclosure [Abstract]</t>
        </is>
      </c>
    </row>
    <row r="4">
      <c r="A4" s="4" t="inlineStr">
        <is>
          <t>Debt</t>
        </is>
      </c>
      <c r="B4" s="4" t="inlineStr">
        <is>
          <t>DEBT The following table summarizes the components of the Company’s outstanding debt: December 26, June 27, (millions) Current debt: Revolving Credit Facility $ 200.0 $ 700.0 Note Payable — 11.5 Total current debt $ 200.0 $ 711.5 Long-term debt: 4.250% Senior Notes due 2025 $ 600.0 $ 600.0 3.000% Senior Notes due 2022 400.0 400.0 4.125% Senior Notes due 2027 600.0 600.0 Total long-term debt 1,600.0 1,600.0 Less: Unamortized discount and debt issuance costs on Senior Notes (10.7) (12.1) Total long-term debt, net $ 1,589.3 $ 1,587.9 During the three and six months ended December 26, 2020, the Company recognized interest expense related to its debt of $19.2 million and $39.3 million, respectively. During the three-month and six-month periods ended December 28, 2019, the Company recognized interest expense related to its debt of $16.7 million and $33.5 million, respectively. Revolving Credit Facility On October 24, 2019, the Company entered into a definitive credit agreement whereby Bank of America, N.A., as administrative agent, the other agents party thereto, and a syndicate of banks and financial institutions have made available to the Company a $900.0 million revolving credit facility, including sub-facilities for letters of credit, with a maturity date of October 24, 2024.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operating lease liability to (b) consolidated EBITDAR. Additionally, the Company pays a commitment fee at a rate determined by the reference to the aforementioned pricing grid. On May 19, 2020, the Company entered into Amendment No. 1 (the “Amendment”) to the Revolving Credit Facility under the terms of the Amendment, during the period from the Effective Date until October 2, 2021, the Company must maintain available liquidity of $700 million (with available liquidity defined as the sum of unrestricted cash and cash equivalents and available commitments under credit facilities, including the Revolving Credit Facility). Following the period from the Effective Date until the compliance certificate is delivered for the fiscal quarter ending July 3, 2021 (the “Covenant Relief Period”), the Company must comply on a quarterly basis with a maximum net leverage ratio of 4.0 to 1.0. In addition, the Amendment provides that during the Covenant Relief Period, if any two of the Company’s three credit ratings are non-investment grade, the Revolving Credit Facility will be guaranteed by the Company’s material domestic subsidiaries and will be subject to liens on accounts receivable, inventory and intellectual property, in each case subject to customary exceptions. The Amendment also contains negative covenants that limit the ability of the Company and its subsidiaries to, among other things, incur certain debt, incur certain liens, dispose of assets, make investments, loans or advances, and engage in share buybacks during the Covenant Relief Period. An increased interest rate will be applicable during the Covenant Relief Period when the Company’s gross leverage ratio exceeds 4.0 to 1.0. The $900 million aggregate commitment amount under the revolving credit facility remains unchanged. As of December 26, 2020, $200.0 million of borrowings were outstanding under the Revolving Credit Facility. Refer to Note 18, "Subsequent Events" for further information on the repayment of outstanding borrowings under the Revolving Credit Facility.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3.000% Senior Notes due 2022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2022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s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At December 26, 2020, the fair value of the 2025, 2022 and 2027 Senior Notes was approximately $644.8 million, $412.1 million, and $647.0 million, respectively,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At June 27, 2020, the fair value of the 2025, 2022 and 2027 Senior Notes was approximately $576.6 million, $393.4 million and $565.0 million, respectively. Note Payable As a result of taking operational control of the Kate Spade Joint Ventures in China, the Company had an outstanding Note Payable of $11.5 million as of June 27, 2020, to the other partner of the Kate Spade Joint Ventures. The Note Payable was fully repaid during the three months ended December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26, 2020</t>
        </is>
      </c>
    </row>
    <row r="3">
      <c r="A3" s="3" t="inlineStr">
        <is>
          <t>Fair Value Disclosures [Abstract]</t>
        </is>
      </c>
    </row>
    <row r="4">
      <c r="A4" s="4" t="inlineStr">
        <is>
          <t>Fair Value Measurements</t>
        </is>
      </c>
      <c r="B4" s="4" t="inlineStr">
        <is>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December 26, 2020 and June 27, 2020: Level 1 Level 2 December 26, June 27, December 26, June 27, (millions) Assets: Cash equivalents (1) $ 621.4 $ 569.4 $ 0.1 $ 0.3 Short-term investments : Time deposits (2) — — 0.7 0.7 Other — — 8.5 7.4 Long-term investments : Other — — 0.1 0.1 Derivative assets : Inventory-related instruments (3) — — 1.7 2.8 Intercompany loan and payable hedges (3) — — 0.1 0.1 Liabilities: Derivative liabilities : Inventory-related instruments (3) — — 5.0 1.3 Intercompany loan and payable hedges (3) — — 0.6 0.4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2, "Debt," for the fair value of the Company's outstanding debt instruments.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There were no impairment charges recorded during the three and six months ended December 26, 2020. Additionally, there were no impairment charges recorded during the three months ended December 28, 2019. During the six months ended December 28, 2019, the Company recorded $39.8 million of impairment charges to reduce the carrying amount of certain store assets within property and equipment, net to their fair values of $10.1 million. Also during the six months ended December 28, 2019, the Company recorded $35.8 million of impairment charges to reduce the carrying amount of certain operating lease right-of-use assets to their fair values of $119.3 million. When the Company evaluates its long-lived assets for impairment, the assessment is performed for the related asset group that represents the lowest level for which identifiable cash flows are independent of the cash flows of other assets. This determination requires a significant amount of judgment, and is dependent on the Company's overall operating strategy. The Company historically grouped select flagship locations with other stores located within the geographic area surrounding the flagship store as the Company believed the assets of the related group benefited from the Company's investments in the flagship location. Beginning in fiscal 2020, the Company began to (i) evaluate select flagship store closures across all brands, (ii) be more selective about new store openings as it focuses on store productivity and (iii) invest more significantly in growing its digital business and capabilities. Following this shift in strategy during the first quarter of fiscal 2020, the Company determined for these certain flagship locations that the individual store represents the lowest level of independent identifiable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6, 2020</t>
        </is>
      </c>
      <c r="C1" s="2" t="inlineStr">
        <is>
          <t>Jun. 27, 2020</t>
        </is>
      </c>
    </row>
    <row r="2">
      <c r="A2" s="3" t="inlineStr">
        <is>
          <t>Current Assets:</t>
        </is>
      </c>
    </row>
    <row r="3">
      <c r="A3" s="4" t="inlineStr">
        <is>
          <t>Cash and cash equivalents</t>
        </is>
      </c>
      <c r="B3" s="6" t="n">
        <v>1642.6</v>
      </c>
      <c r="C3" s="6" t="n">
        <v>1426.3</v>
      </c>
    </row>
    <row r="4">
      <c r="A4" s="4" t="inlineStr">
        <is>
          <t>Short-term investments</t>
        </is>
      </c>
      <c r="B4" s="7" t="n">
        <v>9.199999999999999</v>
      </c>
      <c r="C4" s="7" t="n">
        <v>8.1</v>
      </c>
    </row>
    <row r="5">
      <c r="A5" s="4" t="inlineStr">
        <is>
          <t>Trade accounts receivable, less allowances for credit losses of $4.1 and $15.9, respectively</t>
        </is>
      </c>
      <c r="B5" s="7" t="n">
        <v>331.7</v>
      </c>
      <c r="C5" s="7" t="n">
        <v>193.3</v>
      </c>
    </row>
    <row r="6">
      <c r="A6" s="4" t="inlineStr">
        <is>
          <t>Inventories</t>
        </is>
      </c>
      <c r="B6" s="7" t="n">
        <v>631.9</v>
      </c>
      <c r="C6" s="7" t="n">
        <v>736.9</v>
      </c>
    </row>
    <row r="7">
      <c r="A7" s="4" t="inlineStr">
        <is>
          <t>Prepaid expenses</t>
        </is>
      </c>
      <c r="B7" s="7" t="n">
        <v>67.8</v>
      </c>
      <c r="C7" s="7" t="n">
        <v>57.5</v>
      </c>
    </row>
    <row r="8">
      <c r="A8" s="4" t="inlineStr">
        <is>
          <t>Income tax receivable</t>
        </is>
      </c>
      <c r="B8" s="7" t="n">
        <v>104.6</v>
      </c>
      <c r="C8" s="5" t="n">
        <v>46</v>
      </c>
    </row>
    <row r="9">
      <c r="A9" s="4" t="inlineStr">
        <is>
          <t>Other current assets</t>
        </is>
      </c>
      <c r="B9" s="7" t="n">
        <v>89.40000000000001</v>
      </c>
      <c r="C9" s="5" t="n">
        <v>85</v>
      </c>
    </row>
    <row r="10">
      <c r="A10" s="4" t="inlineStr">
        <is>
          <t>Total current assets</t>
        </is>
      </c>
      <c r="B10" s="7" t="n">
        <v>2877.2</v>
      </c>
      <c r="C10" s="7" t="n">
        <v>2553.1</v>
      </c>
    </row>
    <row r="11">
      <c r="A11" s="4" t="inlineStr">
        <is>
          <t>Property and equipment, net</t>
        </is>
      </c>
      <c r="B11" s="7" t="n">
        <v>730.2</v>
      </c>
      <c r="C11" s="7" t="n">
        <v>775.2</v>
      </c>
    </row>
    <row r="12">
      <c r="A12" s="4" t="inlineStr">
        <is>
          <t>Operating lease right-of-use assets</t>
        </is>
      </c>
      <c r="B12" s="7" t="n">
        <v>1674.9</v>
      </c>
      <c r="C12" s="5" t="n">
        <v>1757</v>
      </c>
    </row>
    <row r="13">
      <c r="A13" s="4" t="inlineStr">
        <is>
          <t>Goodwill</t>
        </is>
      </c>
      <c r="B13" s="7" t="n">
        <v>1317.1</v>
      </c>
      <c r="C13" s="7" t="n">
        <v>1301.1</v>
      </c>
    </row>
    <row r="14">
      <c r="A14" s="4" t="inlineStr">
        <is>
          <t>Intangible assets</t>
        </is>
      </c>
      <c r="B14" s="7" t="n">
        <v>1376.3</v>
      </c>
      <c r="C14" s="7" t="n">
        <v>1379.4</v>
      </c>
    </row>
    <row r="15">
      <c r="A15" s="4" t="inlineStr">
        <is>
          <t>Deferred income taxes</t>
        </is>
      </c>
      <c r="B15" s="7" t="n">
        <v>61.1</v>
      </c>
      <c r="C15" s="7" t="n">
        <v>55.9</v>
      </c>
    </row>
    <row r="16">
      <c r="A16" s="4" t="inlineStr">
        <is>
          <t>Other assets</t>
        </is>
      </c>
      <c r="B16" s="7" t="n">
        <v>113.6</v>
      </c>
      <c r="C16" s="7" t="n">
        <v>102.5</v>
      </c>
    </row>
    <row r="17">
      <c r="A17" s="4" t="inlineStr">
        <is>
          <t>Total assets</t>
        </is>
      </c>
      <c r="B17" s="7" t="n">
        <v>8150.4</v>
      </c>
      <c r="C17" s="7" t="n">
        <v>7924.2</v>
      </c>
    </row>
    <row r="18">
      <c r="A18" s="3" t="inlineStr">
        <is>
          <t>Current Liabilities:</t>
        </is>
      </c>
    </row>
    <row r="19">
      <c r="A19" s="4" t="inlineStr">
        <is>
          <t>Accounts payable</t>
        </is>
      </c>
      <c r="B19" s="7" t="n">
        <v>386.3</v>
      </c>
      <c r="C19" s="7" t="n">
        <v>130.8</v>
      </c>
    </row>
    <row r="20">
      <c r="A20" s="4" t="inlineStr">
        <is>
          <t>Accrued liabilities</t>
        </is>
      </c>
      <c r="B20" s="7" t="n">
        <v>559.1</v>
      </c>
      <c r="C20" s="7" t="n">
        <v>410.5</v>
      </c>
    </row>
    <row r="21">
      <c r="A21" s="4" t="inlineStr">
        <is>
          <t>Current portion of operating lease liabilities</t>
        </is>
      </c>
      <c r="B21" s="7" t="n">
        <v>360.4</v>
      </c>
      <c r="C21" s="7" t="n">
        <v>388.8</v>
      </c>
    </row>
    <row r="22">
      <c r="A22" s="4" t="inlineStr">
        <is>
          <t>Accrued income taxes</t>
        </is>
      </c>
      <c r="B22" s="7" t="n">
        <v>27.3</v>
      </c>
      <c r="C22" s="7" t="n">
        <v>100.5</v>
      </c>
    </row>
    <row r="23">
      <c r="A23" s="4" t="inlineStr">
        <is>
          <t>Current debt</t>
        </is>
      </c>
      <c r="B23" s="5" t="n">
        <v>200</v>
      </c>
      <c r="C23" s="7" t="n">
        <v>711.5</v>
      </c>
    </row>
    <row r="24">
      <c r="A24" s="4" t="inlineStr">
        <is>
          <t>Total current liabilities</t>
        </is>
      </c>
      <c r="B24" s="7" t="n">
        <v>1533.1</v>
      </c>
      <c r="C24" s="7" t="n">
        <v>1742.1</v>
      </c>
    </row>
    <row r="25">
      <c r="A25" s="4" t="inlineStr">
        <is>
          <t>Long-term debt</t>
        </is>
      </c>
      <c r="B25" s="7" t="n">
        <v>1589.3</v>
      </c>
      <c r="C25" s="7" t="n">
        <v>1587.9</v>
      </c>
    </row>
    <row r="26">
      <c r="A26" s="4" t="inlineStr">
        <is>
          <t>Long-term operating lease liabilities</t>
        </is>
      </c>
      <c r="B26" s="7" t="n">
        <v>1658.9</v>
      </c>
      <c r="C26" s="7" t="n">
        <v>1799.8</v>
      </c>
    </row>
    <row r="27">
      <c r="A27" s="4" t="inlineStr">
        <is>
          <t>Deferred income taxes</t>
        </is>
      </c>
      <c r="B27" s="5" t="n">
        <v>113</v>
      </c>
      <c r="C27" s="7" t="n">
        <v>155.1</v>
      </c>
    </row>
    <row r="28">
      <c r="A28" s="4" t="inlineStr">
        <is>
          <t>Long-term income taxes payable</t>
        </is>
      </c>
      <c r="B28" s="7" t="n">
        <v>135.5</v>
      </c>
      <c r="C28" s="5" t="n">
        <v>144</v>
      </c>
    </row>
    <row r="29">
      <c r="A29" s="4" t="inlineStr">
        <is>
          <t>Other liabilities</t>
        </is>
      </c>
      <c r="B29" s="7" t="n">
        <v>229.9</v>
      </c>
      <c r="C29" s="7" t="n">
        <v>218.9</v>
      </c>
    </row>
    <row r="30">
      <c r="A30" s="4" t="inlineStr">
        <is>
          <t>Total liabilities</t>
        </is>
      </c>
      <c r="B30" s="7" t="n">
        <v>5259.7</v>
      </c>
      <c r="C30" s="7" t="n">
        <v>5647.8</v>
      </c>
    </row>
    <row r="31">
      <c r="A31" s="4" t="inlineStr">
        <is>
          <t>See Note 16 on commitments and contingencies</t>
        </is>
      </c>
      <c r="B31" s="4" t="inlineStr">
        <is>
          <t xml:space="preserve"> </t>
        </is>
      </c>
      <c r="C31" s="4" t="inlineStr">
        <is>
          <t xml:space="preserve"> </t>
        </is>
      </c>
    </row>
    <row r="32">
      <c r="A32" s="3" t="inlineStr">
        <is>
          <t>Stockholders' Equity:</t>
        </is>
      </c>
    </row>
    <row r="33">
      <c r="A33" s="4" t="inlineStr">
        <is>
          <t>Preferred stock: (authorized 25.0 million shares; $0.01 par value per share) none issued</t>
        </is>
      </c>
      <c r="B33" s="5" t="n">
        <v>0</v>
      </c>
      <c r="C33" s="5" t="n">
        <v>0</v>
      </c>
    </row>
    <row r="34">
      <c r="A34" s="4" t="inlineStr">
        <is>
          <t>Common stock: (authorized 1.0 billion shares; $0.01 par value per share) issued and outstanding - 277.8 million and 276.2 million shares, respectively</t>
        </is>
      </c>
      <c r="B34" s="7" t="n">
        <v>2.8</v>
      </c>
      <c r="C34" s="7" t="n">
        <v>2.8</v>
      </c>
    </row>
    <row r="35">
      <c r="A35" s="4" t="inlineStr">
        <is>
          <t>Additional paid-in-capital</t>
        </is>
      </c>
      <c r="B35" s="7" t="n">
        <v>3388.3</v>
      </c>
      <c r="C35" s="7" t="n">
        <v>3358.5</v>
      </c>
    </row>
    <row r="36">
      <c r="A36" s="4" t="inlineStr">
        <is>
          <t>Retained earnings (accumulated deficit)</t>
        </is>
      </c>
      <c r="B36" s="5" t="n">
        <v>-450</v>
      </c>
      <c r="C36" s="7" t="n">
        <v>-992.7</v>
      </c>
    </row>
    <row r="37">
      <c r="A37" s="4" t="inlineStr">
        <is>
          <t>Accumulated other comprehensive income (loss)</t>
        </is>
      </c>
      <c r="B37" s="7" t="n">
        <v>-50.4</v>
      </c>
      <c r="C37" s="7" t="n">
        <v>-92.2</v>
      </c>
    </row>
    <row r="38">
      <c r="A38" s="4" t="inlineStr">
        <is>
          <t>Total stockholders' equity</t>
        </is>
      </c>
      <c r="B38" s="7" t="n">
        <v>2890.7</v>
      </c>
      <c r="C38" s="7" t="n">
        <v>2276.4</v>
      </c>
    </row>
    <row r="39">
      <c r="A39" s="4" t="inlineStr">
        <is>
          <t>Total liabilities and stockholders' equity</t>
        </is>
      </c>
      <c r="B39" s="6" t="n">
        <v>8150.4</v>
      </c>
      <c r="C39" s="6" t="n">
        <v>79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26, 2020</t>
        </is>
      </c>
    </row>
    <row r="3">
      <c r="A3" s="3" t="inlineStr">
        <is>
          <t>Investments, Debt and Equity Securities [Abstract]</t>
        </is>
      </c>
    </row>
    <row r="4">
      <c r="A4" s="4" t="inlineStr">
        <is>
          <t>Investments</t>
        </is>
      </c>
      <c r="B4" s="4" t="inlineStr">
        <is>
          <t>INVESTMENTS The following table summarizes the Company’s U.S. dollar-denominated investments, recorded within the Company's Condensed Consolidated Balance Sheets as of December 26, 2020 and June 27, 2020: December 26, 2020 June 27, 2020 Short-term Long-term Total Short-term Long-term Total (millions) Other: Time deposits (1) $ 0.7 $ — $ 0.7 $ 0.7 $ — $ 0.7 Other 8.5 0.1 8.6 7.4 0.1 7.5 Total Investments $ 9.2 $ 0.1 $ 9.3 $ 8.1 $ 0.1 $ 8.2 (1) These securities have original maturities greater than three months and are record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6, 2020</t>
        </is>
      </c>
    </row>
    <row r="3">
      <c r="A3" s="3" t="inlineStr">
        <is>
          <t>Income Tax Disclosure [Abstract]</t>
        </is>
      </c>
    </row>
    <row r="4">
      <c r="A4" s="4" t="inlineStr">
        <is>
          <t>Income Taxes</t>
        </is>
      </c>
      <c r="B4" s="4" t="inlineStr">
        <is>
          <t>INCOME TAXESThe Company's effective tax rate for the three months ended December 26, 2020 was 16.9%, as compared to 15.8% for the three months ended December 28, 2019. This increase in our effective tax rate was primarily attributable to the geographic mix of earnings. The Company's effective tax rate for the six months ended December 26, 2020 was 3.0%, as compared to 16.5% for the six months ended December 28, 2019. This decrease in the effective tax rate primarily resulted from the net operating loss ("NOL") carryback claim recognized under the Coronavirus Aid, Relief and Economic Security ("CARES") Act during the six months ended December 26, 2020. On March 27, 2020, H.R. 748, known as the CARES Act, was enacted. The provisions of the Act most applicable to the Company are the modification to allow for a five-year carryback of net operating losses and the technical amendment allowing businesses to claim an immediate deduction for costs associated with qualified improvement property. This reflects the Company's provisional estimate and is subject to adjustment as estimation approaches are ref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Letters of Credit The Company had standby letters of credit, surety bonds and bank guarantees totaling $46.7 million and $33.3 million outstanding at December 26, 2020 and June 27, 2020, respectively. The agreements, which expire at various dates through calendar 2025, primarily collateralize the Company's obligation to third parties for duty, leases, insurance claims and materials used in product manufacturing. The Company pays certain fees with respect to these instruments that are issued. Other The Company had other contractual cash obligations as of December 26, 2020 related to debt repayments. Refer to Note 12, "Debt," for further information. The Company is involved in various routine legal proceedings as both plaintiff and defendant incident to the ordinary course of its business, including proceedings to protect Tapestry's intellectual property rights, litigation instituted by persons alleged to have been injured by advertising claims or upon premises within the Company’s control, litigation involving contractual disputes and litigation with present or former employees. As part of Tapestry Inc.’s policing program for its intellectual property rights, from time to time, the Company files lawsuits in the U.S. and abroad alleging acts of trademark counterfeiting, trademark infringement, patent infringement, trade dress infringement, copyright infringement, unfair competition, trademark dilution and/or state or foreign law claims. At any given point in time, Tapestry may have a number of such actions pending. These actions often result in seizure of counterfeit merchandise and/or out of court settlements with defendants. From time to time, defendants will raise, either as affirmative defenses or as counterclaims, the invalidity or unenforceability of certain of Tapestry’s intellectual properties. Although the Company’s litigation as a defendant is routine and incidental to the conduct of Tapestry’s business, as well as for any business of its size, such litigation can result in large monetary awards, such as when a civil jury is allowed to determine compensatory and/or punitive damages. The Company believes that the outcome of all such pending routine legal proceedings in the aggregate will not have a material effect on the Company's business o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26, 2020</t>
        </is>
      </c>
    </row>
    <row r="3">
      <c r="A3" s="3" t="inlineStr">
        <is>
          <t>Segment Reporting [Abstract]</t>
        </is>
      </c>
    </row>
    <row r="4">
      <c r="A4" s="4" t="inlineStr">
        <is>
          <t>Segment Information</t>
        </is>
      </c>
      <c r="B4" s="4" t="inlineStr">
        <is>
          <t>SEGMENT INFORMATION The Company has three reportable segments: • Coach - Includes global sales of Coach brand products to customers through Coach operated stores, including the Internet and concession shop-in-shops, sales to wholesale customers and through independent third party distributors. • Kate Spade - Includes global sales primarily of kate spade new york brand products to customers through Kate Spade operated stores, including the Internet, sales to wholesale customers, through concession shop-in-shops and through independent third party distributors. • Stuart Weitzman - Includes global sales of Stuart Weitzman brand products to customers primarily through Stuart Weitzman operated stores, including the Internet, sales to wholesale customers and through numerous independent third party distributors. In deciding how to allocate resources and assess performance, the Company's chief operating decision maker regularly evaluates the sales and operating income of these segments. Operating income is the gross margin of the segment less direct expenses of the segment. The following table summarizes segment performance for the three and six months ended December 26, 2020 and December 28, 2019: Coach Kate Stuart Weitzman Corporate (1) Total (millions) Three Months Ended December 26, 2020 Net sales $ 1,225.3 $ 375.6 $ 84.5 $ — $ 1,685.4 Gross profit 888.1 233.1 52.5 — 1,173.7 Operating income (loss) 412.0 58.8 11.9 (93.3) 389.4 Income (loss) before provision for income taxes 412.0 58.8 11.9 (108.4) 374.3 Depreciation and amortization expense (2) 23.5 11.3 3.0 13.7 51.5 Additions to long-lived assets (3) 8.8 4.0 0.8 10.1 23.7 Three Months Ended December 28, 2019 Net sales $ 1,269.9 $ 430.4 $ 115.7 $ — $ 1,816.0 Gross profit 877.3 262.4 70.0 — 1,209.7 Operating income (loss) 382.8 67.9 9.6 (97.2) 363.1 Income (loss) before provision for income taxes 382.8 67.9 9.6 (105.3) 355.0 Depreciation and amortization expense (2) 29.0 14.7 4.2 13.0 60.9 Additions to long-lived assets (3) 20.1 18.3 5.1 6.8 50.3 Six Months Ended December 26, 2020 Net sales $ 2,100.7 $ 616.0 $ 140.9 $ — $ 2,857.6 Gross profit 1,533.0 387.2 83.7 — 2,003.9 Operating income (loss) 682.0 82.0 11.9 (184.3) 591.6 Income (loss) before provision for income taxes 682.0 82.0 11.9 (216.2) 559.7 Depreciation and amortization expense (2) 48.3 21.7 5.4 27.3 102.7 Additions to long-lived assets (3) 19.7 8.6 1.3 20.1 49.7 Six Months Ended December 28, 2019 Net sales $ 2,235.8 $ 735.9 $ 202.2 $ — $ 3,173.9 Gross profit 1,554.9 453.9 115.4 — 2,124.2 Operating income (loss) 582.3 60.7 (9.7) (218.6) 414.7 Income (loss) before provision for income taxes 582.3 60.7 (9.7) (251.7) 381.6 Depreciation and amortization expense (2) 79.1 42.0 17.7 26.2 165.0 Additions to long-lived assets (3) 44.7 35.3 10.3 31.9 122.2 (1) Corporate, which is not a reportable segment, represents certain costs that are not directly attributable to a brand. These costs primarily include administration and certain information systems expense. (2) Depreciation and amortization expense includes $0.3 million of Acceleration Program costs for the three and six months ended December 26, 2020 and $0.1 million and $0.2 million of integration costs recorded within the Kate Spade segment for the three and six months ended December 28, 2019, respectively. Depreciation and amortization expense includes impairment charges of $19.5 million for Coach, $12.0 million for Kate Spade and $8.3 million for Stuart Weitzman for the six months ended December 28, 2019. Refer to Note 13, "Fair Value Measurements," for further information.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26, 2020</t>
        </is>
      </c>
    </row>
    <row r="3">
      <c r="A3" s="3" t="inlineStr">
        <is>
          <t>Subsequent Events [Abstract]</t>
        </is>
      </c>
    </row>
    <row r="4">
      <c r="A4" s="4" t="inlineStr">
        <is>
          <t>Subsequent Events</t>
        </is>
      </c>
      <c r="B4" s="4" t="inlineStr">
        <is>
          <t>SUBSEQUENT EVENTSOn January 25, 2021, the Company repaid the remaining $200 million of outstanding borrowings under the Revolving Credit Facility. Refer to Note 12, "Debt" for further information about the Company's outstanding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Policies)</t>
        </is>
      </c>
      <c r="B1" s="2" t="inlineStr">
        <is>
          <t>6 Months Ended</t>
        </is>
      </c>
    </row>
    <row r="2">
      <c r="B2" s="2" t="inlineStr">
        <is>
          <t>Dec. 26, 2020</t>
        </is>
      </c>
    </row>
    <row r="3">
      <c r="A3" s="3" t="inlineStr">
        <is>
          <t>Organization, Consolidation and Presentation of Financial Statements [Abstract]</t>
        </is>
      </c>
    </row>
    <row r="4">
      <c r="A4" s="4" t="inlineStr">
        <is>
          <t>Fiscal Periods</t>
        </is>
      </c>
      <c r="B4" s="4" t="inlineStr">
        <is>
          <t>Fiscal PeriodsThe Company utilizes a 52-53 week fiscal year ending on the Saturday closest to June 30. Fiscal 2021 will be a 53-week period. Fiscal 2020, ended on June 27, 2020, was a 52-week period. The second quarter of fiscal 2021 ended on December 26, 2020 and the second quarter of fiscal 2020 ended on December 28, 2019, both of which were 13-week periods.</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useful lives and impairments of long-lived tangible and intangible assets; reserves for the realizability of inventory; customer returns, end-of-season markdowns and operational chargebacks; accounting for income taxes (including the impacts of tax legislation) and related uncertain tax positions; accounting for business combinations; the valuation of stock-based compensation awards and related expected forfeiture rates; reserves for restructuring; and reserves for litigation and other contingencies, amongst others.</t>
        </is>
      </c>
    </row>
    <row r="6">
      <c r="A6" s="4" t="inlineStr">
        <is>
          <t>Share Repurchases</t>
        </is>
      </c>
      <c r="B6" s="4" t="inlineStr">
        <is>
          <t>Share RepurchasesThe Company accounts for share repurchases by allocating the repurchase price to common stock and retained earnings. As a result, all repurchased shares are authorized but unissued shares. Under Maryland law, the Company's state of incorporation, there are no treasury shares. The Company accrues for the shares purchased under the share repurchase plan based on the trade date. Purchases of the Company's common stock are executed through open market purchases, including through a purchase agreement under Rule 10b5-1. The Company may terminate or limit the share repurchase program at any time.</t>
        </is>
      </c>
    </row>
    <row r="7">
      <c r="A7" s="4" t="inlineStr">
        <is>
          <t>Principles of Consolidation</t>
        </is>
      </c>
      <c r="B7" s="4" t="inlineStr">
        <is>
          <t>Principles of Consolidation These unaudited interim condensed consolidated financial statements include the accounts of the Company and all 100% owned and controlled subsidiaries. All intercompany transactions and balances are eliminated in consolidation.</t>
        </is>
      </c>
    </row>
    <row r="8">
      <c r="A8" s="4" t="inlineStr">
        <is>
          <t>Cash Paid for Interest</t>
        </is>
      </c>
      <c r="B8" s="4" t="inlineStr">
        <is>
          <t>Cash Paid for Interest Cash paid for interest includes payments related to the Company's debt instruments, as described in Note 12, "Debt", and is disclosed as supplemental information on the Condensed Consolidated Statement of Cash Flows. The amount previously reported as cash paid for interest in the second quarter of fiscal 2020 has been corrected in the current year disclosure.</t>
        </is>
      </c>
    </row>
    <row r="9">
      <c r="A9" s="4" t="inlineStr">
        <is>
          <t>Recently Adopted Accounting Pronouncements and Recently Issued Accounting Pronouncements Not Yet Adopted</t>
        </is>
      </c>
      <c r="B9" s="4" t="inlineStr">
        <is>
          <t>Recently Adopted Accounting Pronouncements In August 2018, the FASB issued ASU No. 2018-13, "Fair Value Measurement (Topic 820)" ("ASU 2018-13"), which is intended to improve the effectiveness of fair value disclosures. The ASU removes or modifies certain disclosure requirements related to fair value information, as well as adds new disclosure requirements for Level 3 fair value measurements. The Company adopted ASU 2018-13 as of the beginning of Fiscal 2021. The adoption of ASU 2018-13 did not have a material impact on the Company's condensed consolidated financial statements and notes thereto. In August 2018, the FASB issued ASU No. 2018-15, "Intangibles - Goodwill and Other - Internal-Use Software (Subtopic 350-40)" ("ASU 2018-15"), which is intended to clarify the accounting for implementation costs of cloud computing arrangements which are deemed to be a service contract rather than a software license. The Company adopted ASU 2018-15 as of the beginning of Fiscal 2021 on a prospective basis. The adoption of ASU 2018-15 did not have a material impact on the Company's condensed consolidated financial statements and notes thereto. In June 2016, the FASB issued ASU No. 2016-13, “Measurement of Credit Losses on Financial Instruments” (“ASU 2016-13”), and subsequent clarifying updates, which requires companies to use a forward-looking approach based on expected losses to estimate credit losses on certain types of financial instruments, including trade receivables. The standard requires upfront recognition of an allowance for credit losses expected to be incurred over an asset's contractual life based on relevant information about past events, current conditions, and supportable forecasts impacting its ultimate collectability. The Company adopted ASU 2016-13 as of the beginning of Fiscal 2021 using the modified retrospective basis. The adoption of ASU 2016-13 did not have a material impact on the Company’s condensed consolidated financial statements and notes thereto. Recently Issued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26, 2020</t>
        </is>
      </c>
    </row>
    <row r="3">
      <c r="A3" s="3" t="inlineStr">
        <is>
          <t>Revenue from Contract with Customer [Abstract]</t>
        </is>
      </c>
    </row>
    <row r="4">
      <c r="A4" s="4" t="inlineStr">
        <is>
          <t>Disaggregation of Revenue</t>
        </is>
      </c>
      <c r="B4" s="4" t="inlineStr">
        <is>
          <t xml:space="preserve">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December 26, 2020 Coach $ 742.6 $ 242.6 $ 188.0 $ 52.1 $ 1,225.3 Kate Spade 303.7 13.4 35.6 22.9 375.6 Stuart Weitzman 41.9 35.6 0.3 6.7 84.5 Total $ 1,088.2 $ 291.6 $ 223.9 $ 81.7 $ 1,685.4 Three Months Ended December 28, 2019 Coach $ 780.0 $ 188.1 $ 229.4 $ 72.4 $ 1,269.9 Kate Spade 348.5 13.6 41.9 26.4 430.4 Stuart Weitzman 62.3 32.7 6.5 14.2 115.7 Total $ 1,190.8 $ 234.4 $ 277.8 $ 113.0 $ 1,816.0 Six Months Ended December 26, 2020 Coach $ 1,209.3 $ 438.8 $ 350.3 $ 102.3 $ 2,100.7 Kate Spade 476.0 27.2 70.0 42.8 616.0 Stuart Weitzman 68.2 53.3 2.8 16.6 140.9 Total $ 1,753.5 $ 519.3 $ 423.1 $ 161.7 $ 2,857.6 Six Months Ended December 28, 2019 Coach $ 1,323.7 $ 347.3 $ 428.2 $ 136.6 $ 2,235.8 Kate Spade 580.4 25.9 84.1 45.5 735.9 Stuart Weitzman 109.0 52.1 11.9 29.2 202.2 Total $ 2,013.1 $ 425.3 $ 524.2 $ 211.3 $ 3,173.9 (1) Greater China includes mainland China, Hong Kong SAR, Macao SAR and Taiwan. (2) Other Asia includes Japan, Australia, New Zealand, South Korea, Thailand and other countries within Asi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gration (Tables)</t>
        </is>
      </c>
      <c r="B1" s="2" t="inlineStr">
        <is>
          <t>6 Months Ended</t>
        </is>
      </c>
    </row>
    <row r="2">
      <c r="B2" s="2" t="inlineStr">
        <is>
          <t>Dec. 26, 2020</t>
        </is>
      </c>
    </row>
    <row r="3">
      <c r="A3" s="3" t="inlineStr">
        <is>
          <t>Business Combinations [Abstract]</t>
        </is>
      </c>
    </row>
    <row r="4">
      <c r="A4" s="4" t="inlineStr">
        <is>
          <t>Schedule of Integration Charges</t>
        </is>
      </c>
      <c r="B4" s="4" t="inlineStr">
        <is>
          <t xml:space="preserve">A summary of the integration charges for the three and six months ended December 28, 2019 is as follows: Three Months Ended Six Months Ended December 28, 2019 December 28, 2019 (millions) Purchase accounting adjustments (1) $ 0.2 $ 0.8 Inventory-related charges (2) 1.3 4.9 Other (3) 2.4 2.5 Total $ 3.9 $ 8.2 (1) Purchase accounting adjustments primarily relate to the short-term impact of the amortization of fair value adjustments. (2) Inventory-related charges primarily relate to inventory reserv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6 Months Ended</t>
        </is>
      </c>
    </row>
    <row r="2">
      <c r="B2" s="2" t="inlineStr">
        <is>
          <t>Dec. 26, 2020</t>
        </is>
      </c>
    </row>
    <row r="3">
      <c r="A3" s="3" t="inlineStr">
        <is>
          <t>Restructuring and Related Activities [Abstract]</t>
        </is>
      </c>
    </row>
    <row r="4">
      <c r="A4" s="4" t="inlineStr">
        <is>
          <t>Schedule of Restructuring Reserve by Type of Cost</t>
        </is>
      </c>
      <c r="B4" s="4" t="inlineStr">
        <is>
          <t>A summary of charges and related liabilities under the Acceleration Program is as follows: Organization-Related (1) Store Closure (2) Other (3) Total (millions) Fiscal 2020 charges $ 44.7 $ 32.3 $ 10.0 $ 87.0 Cash payments (15.8) (11.0) (7.1) (33.9) Non-cash charges (4.0) (20.8) — (24.8) Liability balance as of June 27, 2020 $ 24.9 $ 0.5 $ 2.9 $ 28.3 Fiscal 2021 charges $ 15.5 $ 2.0 $ 30.8 $ 48.3 Cash payments (34.8) (6.2) (18.3) (59.3) Non-cash charges — 4.1 (3.2) 0.9 Liability balance as of December 26, 2020 $ 5.6 $ 0.4 $ 12.2 $ 18.2 (1) Organization-related charges, recorded within SG&amp;A expenses, primarily relates to severance and other related costs. (2) Store closure charges represent lease termination penalties, removal or modification of lease assets and liabilities, establishing inventory reserves, accelerated depreciation and severance. (3) Other charges, recorded within SG&amp;A, primarily relates to professional fees incurred related to the Acceleration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Dec. 26, 2020</t>
        </is>
      </c>
    </row>
    <row r="3">
      <c r="A3" s="3" t="inlineStr">
        <is>
          <t>Goodwill and Intangible Assets Disclosure [Abstract]</t>
        </is>
      </c>
    </row>
    <row r="4">
      <c r="A4" s="4" t="inlineStr">
        <is>
          <t>Schedule of Change in Carrying Amount of Goodwill by Segment</t>
        </is>
      </c>
      <c r="B4" s="4" t="inlineStr">
        <is>
          <t>The change in the carrying amount of the Company’s goodwill by segment is as follows: Coach Kate Spade Stuart Weitzman (1) Total (millions) Balance at June 27, 2020 $ 661.7 $ 639.4 $ — $ 1,301.1 Foreign exchange impact 12.5 3.5 — 16.0 Balance at December 26, 2020 $ 674.2 $ 642.9 $ — $ 1,317.1 (1) Amount is net of accumulated goodwill impairment charges of $210.7 million as of December 26, 2020 and June 27, 2020.</t>
        </is>
      </c>
    </row>
    <row r="5">
      <c r="A5" s="4" t="inlineStr">
        <is>
          <t>Schedule of Indefinite-Lived Intangible Assets</t>
        </is>
      </c>
      <c r="B5" s="4" t="inlineStr">
        <is>
          <t xml:space="preserve">Intangible assets consist of the following: December 26, 2020 June 27, 2020 Gross Accum. Net Gross Accum. Net (millions) Intangible assets subject to amortization: Customer relationships $ 100.5 $ (34.0) $ 66.5 $ 100.6 $ (31.0) $ 69.6 Intangible assets not subject to amortization: Trademarks and trade names 1,309.8 — 1,309.8 1,309.8 — 1,309.8 Total intangible assets $ 1,410.3 $ (34.0) $ 1,376.3 $ 1,410.4 $ (31.0) $ 1,379.4 </t>
        </is>
      </c>
    </row>
    <row r="6">
      <c r="A6" s="4" t="inlineStr">
        <is>
          <t>Schedule of Finite-Lived Intangible Assets</t>
        </is>
      </c>
      <c r="B6" s="4" t="inlineStr">
        <is>
          <t xml:space="preserve">Intangible assets consist of the following: December 26, 2020 June 27, 2020 Gross Accum. Net Gross Accum. Net (millions) Intangible assets subject to amortization: Customer relationships $ 100.5 $ (34.0) $ 66.5 $ 100.6 $ (31.0) $ 69.6 Intangible assets not subject to amortization: Trademarks and trade names 1,309.8 — 1,309.8 1,309.8 — 1,309.8 Total intangible assets $ 1,410.3 $ (34.0) $ 1,376.3 $ 1,410.4 $ (31.0) $ 1,379.4 </t>
        </is>
      </c>
    </row>
    <row r="7">
      <c r="A7" s="4" t="inlineStr">
        <is>
          <t>Schedule of Expected Amortization Expense</t>
        </is>
      </c>
      <c r="B7" s="4" t="inlineStr">
        <is>
          <t xml:space="preserve">As of December 26, 2020, the expected amortization expense for intangible assets is as follows: Amortization Expense (millions) Remainder of fiscal 2021 $ 3.2 Fiscal 2022 6.5 Fiscal 2023 6.5 Fiscal 2024 6.5 Fiscal 2025 6.5 Fiscal 2026 6.5 Fiscal 2027 and thereafter 30.8 Total $ 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26, 2020</t>
        </is>
      </c>
      <c r="C1" s="2" t="inlineStr">
        <is>
          <t>Jun. 27, 2020</t>
        </is>
      </c>
    </row>
    <row r="2">
      <c r="A2" s="3" t="inlineStr">
        <is>
          <t>Statement of Financial Position [Abstract]</t>
        </is>
      </c>
    </row>
    <row r="3">
      <c r="A3" s="4" t="inlineStr">
        <is>
          <t>Trade accounts receivable, allowances for credit losses</t>
        </is>
      </c>
      <c r="B3" s="6" t="n">
        <v>4.1</v>
      </c>
      <c r="C3" s="6" t="n">
        <v>15.9</v>
      </c>
    </row>
    <row r="4">
      <c r="A4" s="4" t="inlineStr">
        <is>
          <t>Preferred stock, authorized (shares)</t>
        </is>
      </c>
      <c r="B4" s="5" t="n">
        <v>25000000</v>
      </c>
      <c r="C4" s="5" t="n">
        <v>25000000</v>
      </c>
    </row>
    <row r="5">
      <c r="A5" s="4" t="inlineStr">
        <is>
          <t>Preferred stock, par value (USD per share)</t>
        </is>
      </c>
      <c r="B5" s="8" t="n">
        <v>0.01</v>
      </c>
      <c r="C5" s="8" t="n">
        <v>0.01</v>
      </c>
    </row>
    <row r="6">
      <c r="A6" s="4" t="inlineStr">
        <is>
          <t>Preferred stock, issued (shares)</t>
        </is>
      </c>
      <c r="B6" s="5" t="n">
        <v>0</v>
      </c>
      <c r="C6" s="5" t="n">
        <v>0</v>
      </c>
    </row>
    <row r="7">
      <c r="A7" s="4" t="inlineStr">
        <is>
          <t>Common stock, authorized (shares)</t>
        </is>
      </c>
      <c r="B7" s="5" t="n">
        <v>1000000000</v>
      </c>
      <c r="C7" s="5" t="n">
        <v>1000000000</v>
      </c>
    </row>
    <row r="8">
      <c r="A8" s="4" t="inlineStr">
        <is>
          <t>Common stock, par value (USD per share)</t>
        </is>
      </c>
      <c r="B8" s="8" t="n">
        <v>0.01</v>
      </c>
      <c r="C8" s="8" t="n">
        <v>0.01</v>
      </c>
    </row>
    <row r="9">
      <c r="A9" s="4" t="inlineStr">
        <is>
          <t>Common stock, issued (shares)</t>
        </is>
      </c>
      <c r="B9" s="5" t="n">
        <v>277800000</v>
      </c>
      <c r="C9" s="5" t="n">
        <v>276200000</v>
      </c>
    </row>
    <row r="10">
      <c r="A10" s="4" t="inlineStr">
        <is>
          <t>Common stock, outstanding (shares)</t>
        </is>
      </c>
      <c r="B10" s="5" t="n">
        <v>277800000</v>
      </c>
      <c r="C10" s="5" t="n">
        <v>276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Dec. 26, 2020</t>
        </is>
      </c>
    </row>
    <row r="3">
      <c r="A3" s="3" t="inlineStr">
        <is>
          <t>Stockholders' Equity Note [Abstract]</t>
        </is>
      </c>
    </row>
    <row r="4">
      <c r="A4" s="4" t="inlineStr">
        <is>
          <t>Reconciliation of Stockholders Equity</t>
        </is>
      </c>
      <c r="B4" s="4" t="inlineStr">
        <is>
          <t xml:space="preserve">A reconciliation of stockholders' equity is presented below: Shares of Common Stock Additional Retained Earnings / (Accumulated Deficit) Accumulated Total (millions, except per share data) Balance at June 29, 2019 286.8 $ 2.9 $ 3,302.1 $ 291.6 $ (83.2) $ 3,513.4 Net income (loss) — — — 20.0 — 20.0 Other comprehensive income (loss) — — — — (12.8) (12.8) Shares issued, pursuant to stock-based compensation arrangements, net of shares withheld for taxes 1.0 — (14.5) — — (14.5) Share-based compensation — — 26.8 — — 26.8 Repurchase of common stock (11.9) (0.1) — (299.9) — (300.0) Dividends declared ($0.3375 per share) — — — (97.1) — (97.1) Cumulative adjustment from adoption of new accounting standard — — — (48.9) — (48.9) Balance at September 28, 2019 275.9 $ 2.8 $ 3,314.4 $ (134.3) $ (96.0) $ 3,086.9 Net income (loss) — — — 298.8 — 298.8 Other comprehensive income (loss) — — — — 11.0 11.0 Shares issued, pursuant to stock-based compensation arrangements, net of shares withheld for taxes 0.1 — 2.1 — — 2.1 Share-based compensation — — 16.8 — — 16.8 Dividends declared ($0.3375 per share) — — — (93.2) — (93.2) Balance at December 28, 2019 276.0 $ 2.8 $ 3,333.3 $ 71.3 $ (85.0) $ 3,322.4 Shares of Common Stock Additional Retained Earnings / (Accumulated Deficit) Accumulated Total (millions, except per share data) Balance at June 27, 2020 276.2 $ 2.8 $ 3,358.5 $ (992.7) $ (92.2) $ 2,276.4 Net income (loss) — — — 231.7 — 231.7 Other comprehensive income (loss) — — — — 15.7 15.7 Shares issued, pursuant to stock-based compensation arrangements, net of shares withheld for taxes 1.2 — (8.3) — — (8.3) Share-based compensation — — 14.6 — — 14.6 Balance at September 26, 2020 277.4 $ 2.8 $ 3,364.8 $ (761.0) $ (76.5) $ 2,530.1 Net income (loss) — — — 311.0 — 311.0 Other comprehensive income (loss) — — — — 26.1 26.1 Shares issued, pursuant to stock-based compensation arrangements, net of shares withheld for taxes 0.4 — 6.1 — — 6.1 Share-based compensation — — 17.4 — — 17.4 Balance at December 26, 2020 277.8 $ 2.8 $ 3,388.3 $ (450.0) $ (50.4) $ 2,890.7 </t>
        </is>
      </c>
    </row>
    <row r="5">
      <c r="A5" s="4" t="inlineStr">
        <is>
          <t>Components of Accumulated Other Comprehensive Income (Loss)</t>
        </is>
      </c>
      <c r="B5" s="4" t="inlineStr">
        <is>
          <t>The components of accumulated other comprehensive income (loss) ("AOCI"), as of the dates indicated, are as follows: Unrealized Gains (Losses) on Cash Flow Hedging Derivatives (1) Unrealized Gains Cumulative Other (2) Total (millions) Balances at June 29, 2019 $ (4.5) $ (0.5) $ (79.9) $ 1.7 $ (83.2) Other comprehensive income (loss) before reclassifications 3.7 — (5.4) — (1.7) Less: amounts reclassified from accumulated other comprehensive income to earnings (1.6) — — 1.7 0.1 Net current-period other comprehensive income (loss) 5.3 — (5.4) (1.7) (1.8) Balances at December 28, 2019 $ 0.8 $ (0.5) $ (85.3) $ — $ (85.0) Balances at June 27, 2020 $ 1.1 $ — $ (93.3) $ — $ (92.2) Other comprehensive income (loss) before reclassifications (6.1) — 47.1 — 41.0 Less: amounts reclassified from accumulated other comprehensive income to earnings (0.8) — — — (0.8) Net current-period other comprehensive income (loss) (5.3) — 47.1 — 41.8 Balances at December 26, 2020 $ (4.2) $ — $ (46.2) $ — $ (50.4) (1) The ending balances of AOCI related to cash flow hedges are net of tax of less than $0.1 million and $0.4 million as of December 26, 2020 and December 28, 2019, respectively. The amounts reclassified from AOCI are net of tax of less than $0.1 million and $0.5 million as of December 26, 2020 and December 28, 2019, respectively. (2) Other represents the accumulated loss on the Company's minimum pension liability adjustment. There was no remaining balance at December 26, 2020 and December 28,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Dec. 26, 2020</t>
        </is>
      </c>
    </row>
    <row r="3">
      <c r="A3" s="3" t="inlineStr">
        <is>
          <t>Leases [Abstract]</t>
        </is>
      </c>
    </row>
    <row r="4">
      <c r="A4" s="4" t="inlineStr">
        <is>
          <t>Assets And Liabilities, Lessee</t>
        </is>
      </c>
      <c r="B4" s="4" t="inlineStr">
        <is>
          <t xml:space="preserve">The following table summarizes the ROU assets and lease liabilities recorded on the Company's Condensed Consolidated Balance Sheets as of December 26, 2020 and June 27, 2020: December 26, June 27, Location Recorded on Balance Sheet (millions) Assets: Operating leases $ 1,674.9 $ 1,757.0 Operating lease right-of-use assets Finance leases 2.9 3.3 Property and equipment, net Total lease assets $ 1,677.8 $ 1,760.3 Liabilities: Operating leases: Current lease liabilities $ 360.4 $ 388.8 Current lease liabilities Long-term lease liabilities 1,658.9 1,799.8 Long-term lease liabilities Total operating lease liabilities $ 2,019.3 $ 2,188.6 Finance leases: Current lease liabilities $ 0.9 $ 0.9 Accrued liabilities Long-term lease liabilities 4.0 4.4 Other liabilities Total finance lease liabilities $ 4.9 $ 5.3 Total lease liabilities $ 2,024.2 $ 2,193.9 </t>
        </is>
      </c>
    </row>
    <row r="5">
      <c r="A5" s="4" t="inlineStr">
        <is>
          <t>Lease, Cost</t>
        </is>
      </c>
      <c r="B5" s="4" t="inlineStr">
        <is>
          <t xml:space="preserve">The following table summarizes the composition of net lease costs, primarily recorded within SG&amp;A expenses on the Company's Condensed Consolidated Statements of Operations for the three and six months December 26, 2020 and December 28, 2019: Three Months Ended Six Months Ended December 26, 2020 December 28, 2019 December 26, 2020 December 28, 2019 (millions) Finance lease cost: Amortization of right-of-use assets $ 0.2 $ 0.2 $ 0.4 $ 0.4 Interest on lease liabilities (1) 0.2 0.1 0.3 0.3 Total finance lease cost 0.4 0.3 0.7 0.7 Operating lease cost 89.1 105.5 175.9 217.3 Short-term lease cost 7.0 1.9 13.1 3.6 Variable lease cost (2) 16.4 61.1 57.3 112.1 Operating lease right-of-use impairment 2.1 — 2.1 35.8 Less: sublease income (5.0) (5.3) (9.2) (10.7) Total net lease cost $ 110.0 $ 163.5 $ 239.9 $ 358.8 (1) Interest on lease liabilities is recorded within Interest expense, net on the Company's Condensed Consolidated Statement of Operations. (2) Rent concessions negotiated related to Covid-19 are recorded in variable lease expense. The following table summarizes certain cash flow information related to the Company's leases for the six months December 26, 2020 and December 28, 2019: Six Months Ended December 26, 2020 December 28, 2019 (millions) Cash paid for amounts included in the measurement of lease liabilities: Operating cash flows from operating leases $ 269.0 $ 206.6 Operating cash flows from finance leases 0.3 0.3 Financing cash flows from finance leases 0.4 0.4 Non-cash transactions: Right-of-use assets obtained in exchange for operating lease liabilities 39.8 86.1 Right-of-use assets obtained in exchange for finance lease liabiliti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26, 2020</t>
        </is>
      </c>
    </row>
    <row r="3">
      <c r="A3" s="3" t="inlineStr">
        <is>
          <t>Earnings Per Share [Abstract]</t>
        </is>
      </c>
    </row>
    <row r="4">
      <c r="A4" s="4" t="inlineStr">
        <is>
          <t>Reconciliation of Weighted-average Shares Outstanding and Calculation of Basic and Diluted Earnings Per Share</t>
        </is>
      </c>
      <c r="B4" s="4" t="inlineStr">
        <is>
          <t xml:space="preserve">The following is a reconciliation of the weighted-average shares outstanding and calculation of basic and diluted earnings per share: Three Months Ended Six Months Ended December 26, December 28, December 26, December 28, (millions, except per share data) Net income (loss) $ 311.0 $ 298.8 $ 542.7 $ 318.8 Weighted-average basic shares 277.5 276.0 277.1 280.8 Dilutive securities: Effect of dilutive securities 3.5 0.7 2.3 1.0 Weighted-average diluted shares 281.0 276.7 279.4 281.8 Net income per share: Basic $ 1.12 $ 1.08 $ 1.96 $ 1.14 Diluted $ 1.11 $ 1.08 $ 1.94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26, 2020</t>
        </is>
      </c>
    </row>
    <row r="3">
      <c r="A3" s="3" t="inlineStr">
        <is>
          <t>Share-based Payment Arrangement [Abstract]</t>
        </is>
      </c>
    </row>
    <row r="4">
      <c r="A4" s="4" t="inlineStr">
        <is>
          <t>Compensation Cost Charged Against Income and Related Tax Benefits for Share-based Compensation Plans</t>
        </is>
      </c>
      <c r="B4" s="4" t="inlineStr">
        <is>
          <t xml:space="preserve">The following table shows the share-based compensation expense and the related tax benefits recognized in the Company's Condensed Consolidated Statements of Operations for the periods indicated: Three Months Ended Six Months Ended December 26, December 28, 2019 December 26, December 28, (millions) Share-based compensation expense (1) $ 17.4 $ 16.8 $ 32.0 $ 43.6 Income tax benefit related to share-based compensation expense 3.2 3.5 5.8 8.9 (1) </t>
        </is>
      </c>
    </row>
    <row r="5">
      <c r="A5" s="4" t="inlineStr">
        <is>
          <t>Summary of Stock Option Activity</t>
        </is>
      </c>
      <c r="B5" s="4" t="inlineStr">
        <is>
          <t xml:space="preserve">A summary of stock option activity during the six months ended December 26, 2020 is as follows: Number of (millions) Outstanding at June 27, 2020 15.0 Granted 1.5 Exercised (0.2) Forfeited or expired (1.2) Outstanding at December 26, 2020 15.1 </t>
        </is>
      </c>
    </row>
    <row r="6">
      <c r="A6" s="4" t="inlineStr">
        <is>
          <t>Share-based Compensation Arrangement by Share-based Payment Award, Options, Grants in Period, Weighted Average Grant Date Fair Value</t>
        </is>
      </c>
      <c r="B6" s="4" t="inlineStr">
        <is>
          <t>The fair value of each option grant is estimated on the date of grant using the Black-Scholes option pricing model and the following weighted-average assumptions: December 26, December 28, Expected term (years) 5.1 5.1 Expected volatility 48.8 % 37.6 % Risk-free interest rate 0.3 % 1.5 % Dividend yield — % 6.4 %</t>
        </is>
      </c>
    </row>
    <row r="7">
      <c r="A7" s="4" t="inlineStr">
        <is>
          <t>Service-based Restricted Stock Unit Awards (RSU)</t>
        </is>
      </c>
    </row>
    <row r="8">
      <c r="A8" s="3" t="inlineStr">
        <is>
          <t>Share-based Compensation Arrangement by Share-based Payment Award [Line Items]</t>
        </is>
      </c>
    </row>
    <row r="9">
      <c r="A9" s="4" t="inlineStr">
        <is>
          <t>Summary of RSU Activity</t>
        </is>
      </c>
      <c r="B9" s="4" t="inlineStr">
        <is>
          <t xml:space="preserve">A summary of service-based RSU activity during the six months ended December 26, 2020 is as follows: Number of (millions) Non-vested at June 27, 2020 4.9 Granted 4.7 Vested (1.5) Forfeited (0.3) Non-vested at December 26, 2020 7.8 </t>
        </is>
      </c>
    </row>
    <row r="10">
      <c r="A10" s="4" t="inlineStr">
        <is>
          <t>Performance-based Restricted Stock Unit Awards (PRSU)</t>
        </is>
      </c>
    </row>
    <row r="11">
      <c r="A11" s="3" t="inlineStr">
        <is>
          <t>Share-based Compensation Arrangement by Share-based Payment Award [Line Items]</t>
        </is>
      </c>
    </row>
    <row r="12">
      <c r="A12" s="4" t="inlineStr">
        <is>
          <t>Summary of RSU Activity</t>
        </is>
      </c>
      <c r="B12" s="4" t="inlineStr">
        <is>
          <t xml:space="preserve">A summary of PRSU activity during the six months ended December 26, 2020 is as follows: Number of (millions) Non-vested at June 27, 2020 0.8 Granted 0.9 Change due to performance condition achievement — Vested (0.2) Forfeited — Non-vested at December 26, 2020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Dec. 26, 2020</t>
        </is>
      </c>
    </row>
    <row r="3">
      <c r="A3" s="3" t="inlineStr">
        <is>
          <t>Debt Disclosure [Abstract]</t>
        </is>
      </c>
    </row>
    <row r="4">
      <c r="A4" s="4" t="inlineStr">
        <is>
          <t>Summary of the Components of Outstanding Debt</t>
        </is>
      </c>
      <c r="B4" s="4" t="inlineStr">
        <is>
          <t xml:space="preserve">The following table summarizes the components of the Company’s outstanding debt: December 26, June 27, (millions) Current debt: Revolving Credit Facility $ 200.0 $ 700.0 Note Payable — 11.5 Total current debt $ 200.0 $ 711.5 Long-term debt: 4.250% Senior Notes due 2025 $ 600.0 $ 600.0 3.000% Senior Notes due 2022 400.0 400.0 4.125% Senior Notes due 2027 600.0 600.0 Total long-term debt 1,600.0 1,600.0 Less: Unamortized discount and debt issuance costs on Senior Notes (10.7) (12.1) Total long-term debt, net $ 1,589.3 $ 1,5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Dec. 26, 2020</t>
        </is>
      </c>
    </row>
    <row r="3">
      <c r="A3" s="3" t="inlineStr">
        <is>
          <t>Fair Value Disclosures [Abstract]</t>
        </is>
      </c>
    </row>
    <row r="4">
      <c r="A4" s="4" t="inlineStr">
        <is>
          <t>Fair Value Measurements of Assets and Liabilities</t>
        </is>
      </c>
      <c r="B4" s="4" t="inlineStr">
        <is>
          <t>The following table shows the fair value measurements of the Company’s financial assets and liabilities at December 26, 2020 and June 27, 2020: Level 1 Level 2 December 26, June 27, December 26, June 27, (millions) Assets: Cash equivalents (1) $ 621.4 $ 569.4 $ 0.1 $ 0.3 Short-term investments : Time deposits (2) — — 0.7 0.7 Other — — 8.5 7.4 Long-term investments : Other — — 0.1 0.1 Derivative assets : Inventory-related instruments (3) — — 1.7 2.8 Intercompany loan and payable hedges (3) — — 0.1 0.1 Liabilities: Derivative liabilities : Inventory-related instruments (3) — — 5.0 1.3 Intercompany loan and payable hedges (3) — — 0.6 0.4 (1) Cash equivalents consist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Dec. 26, 2020</t>
        </is>
      </c>
    </row>
    <row r="3">
      <c r="A3" s="3" t="inlineStr">
        <is>
          <t>Investments, Debt and Equity Securities [Abstract]</t>
        </is>
      </c>
    </row>
    <row r="4">
      <c r="A4" s="4" t="inlineStr">
        <is>
          <t>Summary of Investments</t>
        </is>
      </c>
      <c r="B4" s="4" t="inlineStr">
        <is>
          <t>The following table summarizes the Company’s U.S. dollar-denominated investments, recorded within the Company's Condensed Consolidated Balance Sheets as of December 26, 2020 and June 27, 2020: December 26, 2020 June 27, 2020 Short-term Long-term Total Short-term Long-term Total (millions) Other: Time deposits (1) $ 0.7 $ — $ 0.7 $ 0.7 $ — $ 0.7 Other 8.5 0.1 8.6 7.4 0.1 7.5 Total Investments $ 9.2 $ 0.1 $ 9.3 $ 8.1 $ 0.1 $ 8.2 (1) These securities have original maturities greater than three months and are recorded at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Dec. 26, 2020</t>
        </is>
      </c>
    </row>
    <row r="3">
      <c r="A3" s="3" t="inlineStr">
        <is>
          <t>Segment Reporting [Abstract]</t>
        </is>
      </c>
    </row>
    <row r="4">
      <c r="A4" s="4" t="inlineStr">
        <is>
          <t>Summary of Segment Performance</t>
        </is>
      </c>
      <c r="B4" s="4" t="inlineStr">
        <is>
          <t>The following table summarizes segment performance for the three and six months ended December 26, 2020 and December 28, 2019: Coach Kate Stuart Weitzman Corporate (1) Total (millions) Three Months Ended December 26, 2020 Net sales $ 1,225.3 $ 375.6 $ 84.5 $ — $ 1,685.4 Gross profit 888.1 233.1 52.5 — 1,173.7 Operating income (loss) 412.0 58.8 11.9 (93.3) 389.4 Income (loss) before provision for income taxes 412.0 58.8 11.9 (108.4) 374.3 Depreciation and amortization expense (2) 23.5 11.3 3.0 13.7 51.5 Additions to long-lived assets (3) 8.8 4.0 0.8 10.1 23.7 Three Months Ended December 28, 2019 Net sales $ 1,269.9 $ 430.4 $ 115.7 $ — $ 1,816.0 Gross profit 877.3 262.4 70.0 — 1,209.7 Operating income (loss) 382.8 67.9 9.6 (97.2) 363.1 Income (loss) before provision for income taxes 382.8 67.9 9.6 (105.3) 355.0 Depreciation and amortization expense (2) 29.0 14.7 4.2 13.0 60.9 Additions to long-lived assets (3) 20.1 18.3 5.1 6.8 50.3 Six Months Ended December 26, 2020 Net sales $ 2,100.7 $ 616.0 $ 140.9 $ — $ 2,857.6 Gross profit 1,533.0 387.2 83.7 — 2,003.9 Operating income (loss) 682.0 82.0 11.9 (184.3) 591.6 Income (loss) before provision for income taxes 682.0 82.0 11.9 (216.2) 559.7 Depreciation and amortization expense (2) 48.3 21.7 5.4 27.3 102.7 Additions to long-lived assets (3) 19.7 8.6 1.3 20.1 49.7 Six Months Ended December 28, 2019 Net sales $ 2,235.8 $ 735.9 $ 202.2 $ — $ 3,173.9 Gross profit 1,554.9 453.9 115.4 — 2,124.2 Operating income (loss) 582.3 60.7 (9.7) (218.6) 414.7 Income (loss) before provision for income taxes 582.3 60.7 (9.7) (251.7) 381.6 Depreciation and amortization expense (2) 79.1 42.0 17.7 26.2 165.0 Additions to long-lived assets (3) 44.7 35.3 10.3 31.9 122.2 (1) Corporate, which is not a reportable segment, represents certain costs that are not directly attributable to a brand. These costs primarily include administration and certain information systems expense. (2) Depreciation and amortization expense includes $0.3 million of Acceleration Program costs for the three and six months ended December 26, 2020 and $0.1 million and $0.2 million of integration costs recorded within the Kate Spade segment for the three and six months ended December 28, 2019, respectively. Depreciation and amortization expense includes impairment charges of $19.5 million for Coach, $12.0 million for Kate Spade and $8.3 million for Stuart Weitzman for the six months ended December 28, 2019. Refer to Note 13, "Fair Value Measurements," for further information. Depreciation and amortization expense for the segments includes an allocation of expense related to assets which support multiple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5" customWidth="1" min="6" max="6"/>
    <col width="14" customWidth="1" min="7" max="7"/>
  </cols>
  <sheetData>
    <row r="1">
      <c r="A1" s="1" t="inlineStr">
        <is>
          <t>Basis of Presentation and Organization (Details) - USD ($)</t>
        </is>
      </c>
      <c r="B1" s="2" t="inlineStr">
        <is>
          <t>Jan. 25, 2021</t>
        </is>
      </c>
      <c r="C1" s="2" t="inlineStr">
        <is>
          <t>Dec. 26, 2020</t>
        </is>
      </c>
      <c r="D1" s="2" t="inlineStr">
        <is>
          <t>Dec. 26, 2020</t>
        </is>
      </c>
      <c r="E1" s="2" t="inlineStr">
        <is>
          <t>Dec. 28, 2019</t>
        </is>
      </c>
      <c r="F1" s="2" t="inlineStr">
        <is>
          <t>Jun. 27, 2020</t>
        </is>
      </c>
      <c r="G1" s="2" t="inlineStr">
        <is>
          <t>Oct. 24, 2019</t>
        </is>
      </c>
    </row>
    <row r="2">
      <c r="A2" s="3" t="inlineStr">
        <is>
          <t>Subsequent Event [Line Items]</t>
        </is>
      </c>
    </row>
    <row r="3">
      <c r="A3" s="4" t="inlineStr">
        <is>
          <t>Long-term debt</t>
        </is>
      </c>
      <c r="C3" s="9" t="n">
        <v>1589300000</v>
      </c>
      <c r="D3" s="9" t="n">
        <v>1589300000</v>
      </c>
      <c r="F3" s="9" t="n">
        <v>1587900000</v>
      </c>
    </row>
    <row r="4">
      <c r="A4" s="4" t="inlineStr">
        <is>
          <t>Repayments of debt</t>
        </is>
      </c>
      <c r="D4" s="9" t="n">
        <v>500000000</v>
      </c>
      <c r="E4" s="9" t="n">
        <v>0</v>
      </c>
    </row>
    <row r="5">
      <c r="A5" s="4" t="inlineStr">
        <is>
          <t>Revolving Facility | Revolving Facility</t>
        </is>
      </c>
    </row>
    <row r="6">
      <c r="A6" s="3" t="inlineStr">
        <is>
          <t>Subsequent Event [Line Items]</t>
        </is>
      </c>
    </row>
    <row r="7">
      <c r="A7" s="4" t="inlineStr">
        <is>
          <t>Long-term debt</t>
        </is>
      </c>
      <c r="F7" s="9" t="n">
        <v>700000000</v>
      </c>
    </row>
    <row r="8">
      <c r="A8" s="4" t="inlineStr">
        <is>
          <t>Maximum borrowing capacity</t>
        </is>
      </c>
      <c r="G8" s="9" t="n">
        <v>900000000</v>
      </c>
    </row>
    <row r="9">
      <c r="A9" s="4" t="inlineStr">
        <is>
          <t>Repayments of debt</t>
        </is>
      </c>
      <c r="C9" s="9" t="n">
        <v>500000000</v>
      </c>
    </row>
    <row r="10">
      <c r="A10" s="4" t="inlineStr">
        <is>
          <t>Revolving Facility | Revolving Facility | Subsequent Event</t>
        </is>
      </c>
    </row>
    <row r="11">
      <c r="A11" s="3" t="inlineStr">
        <is>
          <t>Subsequent Event [Line Items]</t>
        </is>
      </c>
    </row>
    <row r="12">
      <c r="A12" s="4" t="inlineStr">
        <is>
          <t>Repayments of debt</t>
        </is>
      </c>
      <c r="B12" s="9" t="n">
        <v>2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6 Months Ended</t>
        </is>
      </c>
    </row>
    <row r="2">
      <c r="B2" s="2" t="inlineStr">
        <is>
          <t>Dec. 26, 2020</t>
        </is>
      </c>
      <c r="C2" s="2" t="inlineStr">
        <is>
          <t>Dec. 28, 2019</t>
        </is>
      </c>
      <c r="D2" s="2" t="inlineStr">
        <is>
          <t>Jun. 27, 2020</t>
        </is>
      </c>
    </row>
    <row r="3">
      <c r="A3" s="3" t="inlineStr">
        <is>
          <t>Revenue, Remaining Performance Obligation, Expected Timing of Satisfaction [Line Items]</t>
        </is>
      </c>
    </row>
    <row r="4">
      <c r="A4" s="4" t="inlineStr">
        <is>
          <t>Deferred revenue, current</t>
        </is>
      </c>
      <c r="B4" s="9" t="n">
        <v>32</v>
      </c>
      <c r="D4" s="6" t="n">
        <v>28.1</v>
      </c>
    </row>
    <row r="5">
      <c r="A5" s="4" t="inlineStr">
        <is>
          <t>Deferred revenue, revenue recognized</t>
        </is>
      </c>
      <c r="B5" s="6" t="n">
        <v>7.6</v>
      </c>
      <c r="C5" s="6" t="n">
        <v>8.300000000000001</v>
      </c>
    </row>
    <row r="6">
      <c r="A6" s="4" t="inlineStr">
        <is>
          <t>Minimum</t>
        </is>
      </c>
    </row>
    <row r="7">
      <c r="A7" s="3" t="inlineStr">
        <is>
          <t>Revenue, Remaining Performance Obligation, Expected Timing of Satisfaction [Line Items]</t>
        </is>
      </c>
    </row>
    <row r="8">
      <c r="A8" s="4" t="inlineStr">
        <is>
          <t>Payment terms</t>
        </is>
      </c>
      <c r="B8" s="4" t="inlineStr">
        <is>
          <t>30 days</t>
        </is>
      </c>
    </row>
    <row r="9">
      <c r="A9" s="4" t="inlineStr">
        <is>
          <t>Maximum</t>
        </is>
      </c>
    </row>
    <row r="10">
      <c r="A10" s="3" t="inlineStr">
        <is>
          <t>Revenue, Remaining Performance Obligation, Expected Timing of Satisfaction [Line Items]</t>
        </is>
      </c>
    </row>
    <row r="11">
      <c r="A11" s="4" t="inlineStr">
        <is>
          <t>Payment terms</t>
        </is>
      </c>
      <c r="B11" s="4" t="inlineStr">
        <is>
          <t>90 days</t>
        </is>
      </c>
    </row>
    <row r="12">
      <c r="A12" s="4" t="inlineStr">
        <is>
          <t>Licensing business | Net sales</t>
        </is>
      </c>
    </row>
    <row r="13">
      <c r="A13" s="3" t="inlineStr">
        <is>
          <t>Revenue, Remaining Performance Obligation, Expected Timing of Satisfaction [Line Items]</t>
        </is>
      </c>
    </row>
    <row r="14">
      <c r="A14" s="4" t="inlineStr">
        <is>
          <t>Percentage of revenue</t>
        </is>
      </c>
      <c r="B14" s="4" t="inlineStr">
        <is>
          <t>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Net sales</t>
        </is>
      </c>
      <c r="B4" s="6" t="n">
        <v>1685.4</v>
      </c>
      <c r="C4" s="9" t="n">
        <v>1816</v>
      </c>
      <c r="D4" s="6" t="n">
        <v>2857.6</v>
      </c>
      <c r="E4" s="6" t="n">
        <v>3173.9</v>
      </c>
    </row>
    <row r="5">
      <c r="A5" s="4" t="inlineStr">
        <is>
          <t>Cost of sales</t>
        </is>
      </c>
      <c r="B5" s="7" t="n">
        <v>511.7</v>
      </c>
      <c r="C5" s="7" t="n">
        <v>606.3</v>
      </c>
      <c r="D5" s="7" t="n">
        <v>853.7</v>
      </c>
      <c r="E5" s="7" t="n">
        <v>1049.7</v>
      </c>
    </row>
    <row r="6">
      <c r="A6" s="4" t="inlineStr">
        <is>
          <t>Gross profit</t>
        </is>
      </c>
      <c r="B6" s="7" t="n">
        <v>1173.7</v>
      </c>
      <c r="C6" s="7" t="n">
        <v>1209.7</v>
      </c>
      <c r="D6" s="7" t="n">
        <v>2003.9</v>
      </c>
      <c r="E6" s="7" t="n">
        <v>2124.2</v>
      </c>
    </row>
    <row r="7">
      <c r="A7" s="4" t="inlineStr">
        <is>
          <t>Selling, general and administrative expenses</t>
        </is>
      </c>
      <c r="B7" s="7" t="n">
        <v>784.3</v>
      </c>
      <c r="C7" s="7" t="n">
        <v>846.6</v>
      </c>
      <c r="D7" s="7" t="n">
        <v>1412.3</v>
      </c>
      <c r="E7" s="7" t="n">
        <v>1709.5</v>
      </c>
    </row>
    <row r="8">
      <c r="A8" s="4" t="inlineStr">
        <is>
          <t>Operating income (loss)</t>
        </is>
      </c>
      <c r="B8" s="7" t="n">
        <v>389.4</v>
      </c>
      <c r="C8" s="7" t="n">
        <v>363.1</v>
      </c>
      <c r="D8" s="7" t="n">
        <v>591.6</v>
      </c>
      <c r="E8" s="7" t="n">
        <v>414.7</v>
      </c>
    </row>
    <row r="9">
      <c r="A9" s="4" t="inlineStr">
        <is>
          <t>Interest expense, net</t>
        </is>
      </c>
      <c r="B9" s="7" t="n">
        <v>18.7</v>
      </c>
      <c r="C9" s="5" t="n">
        <v>14</v>
      </c>
      <c r="D9" s="7" t="n">
        <v>38.1</v>
      </c>
      <c r="E9" s="7" t="n">
        <v>26.3</v>
      </c>
    </row>
    <row r="10">
      <c r="A10" s="4" t="inlineStr">
        <is>
          <t>Other expense (income)</t>
        </is>
      </c>
      <c r="B10" s="7" t="n">
        <v>-3.6</v>
      </c>
      <c r="C10" s="7" t="n">
        <v>-5.9</v>
      </c>
      <c r="D10" s="7" t="n">
        <v>-6.2</v>
      </c>
      <c r="E10" s="7" t="n">
        <v>6.8</v>
      </c>
    </row>
    <row r="11">
      <c r="A11" s="4" t="inlineStr">
        <is>
          <t>Income (loss) before provision for income taxes</t>
        </is>
      </c>
      <c r="B11" s="7" t="n">
        <v>374.3</v>
      </c>
      <c r="C11" s="5" t="n">
        <v>355</v>
      </c>
      <c r="D11" s="7" t="n">
        <v>559.7</v>
      </c>
      <c r="E11" s="7" t="n">
        <v>381.6</v>
      </c>
    </row>
    <row r="12">
      <c r="A12" s="4" t="inlineStr">
        <is>
          <t>Provision for income taxes</t>
        </is>
      </c>
      <c r="B12" s="7" t="n">
        <v>63.3</v>
      </c>
      <c r="C12" s="7" t="n">
        <v>56.2</v>
      </c>
      <c r="D12" s="5" t="n">
        <v>17</v>
      </c>
      <c r="E12" s="7" t="n">
        <v>62.8</v>
      </c>
    </row>
    <row r="13">
      <c r="A13" s="4" t="inlineStr">
        <is>
          <t>Net income (loss)</t>
        </is>
      </c>
      <c r="B13" s="9" t="n">
        <v>311</v>
      </c>
      <c r="C13" s="6" t="n">
        <v>298.8</v>
      </c>
      <c r="D13" s="6" t="n">
        <v>542.7</v>
      </c>
      <c r="E13" s="6" t="n">
        <v>318.8</v>
      </c>
    </row>
    <row r="14">
      <c r="A14" s="3" t="inlineStr">
        <is>
          <t>Net income (loss) per share:</t>
        </is>
      </c>
    </row>
    <row r="15">
      <c r="A15" s="4" t="inlineStr">
        <is>
          <t>Basic (USD per share)</t>
        </is>
      </c>
      <c r="B15" s="8" t="n">
        <v>1.12</v>
      </c>
      <c r="C15" s="8" t="n">
        <v>1.08</v>
      </c>
      <c r="D15" s="8" t="n">
        <v>1.96</v>
      </c>
      <c r="E15" s="8" t="n">
        <v>1.14</v>
      </c>
    </row>
    <row r="16">
      <c r="A16" s="4" t="inlineStr">
        <is>
          <t>Diluted (USD per share)</t>
        </is>
      </c>
      <c r="B16" s="8" t="n">
        <v>1.11</v>
      </c>
      <c r="C16" s="8" t="n">
        <v>1.08</v>
      </c>
      <c r="D16" s="8" t="n">
        <v>1.94</v>
      </c>
      <c r="E16" s="8" t="n">
        <v>1.13</v>
      </c>
    </row>
    <row r="17">
      <c r="A17" s="3" t="inlineStr">
        <is>
          <t>Shares used in computing net income (loss) per share:</t>
        </is>
      </c>
    </row>
    <row r="18">
      <c r="A18" s="4" t="inlineStr">
        <is>
          <t>Basic (shares)</t>
        </is>
      </c>
      <c r="B18" s="7" t="n">
        <v>277.5</v>
      </c>
      <c r="C18" s="5" t="n">
        <v>276</v>
      </c>
      <c r="D18" s="7" t="n">
        <v>277.1</v>
      </c>
      <c r="E18" s="7" t="n">
        <v>280.8</v>
      </c>
    </row>
    <row r="19">
      <c r="A19" s="4" t="inlineStr">
        <is>
          <t>Diluted (shares)</t>
        </is>
      </c>
      <c r="B19" s="5" t="n">
        <v>281</v>
      </c>
      <c r="C19" s="7" t="n">
        <v>276.7</v>
      </c>
      <c r="D19" s="7" t="n">
        <v>279.4</v>
      </c>
      <c r="E19" s="7" t="n">
        <v>281.8</v>
      </c>
    </row>
    <row r="20">
      <c r="A20" s="4" t="inlineStr">
        <is>
          <t>Cash dividends declared per common share (USD per share)</t>
        </is>
      </c>
      <c r="B20" s="9" t="n">
        <v>0</v>
      </c>
      <c r="C20" s="10" t="n">
        <v>0.3375</v>
      </c>
      <c r="D20" s="9" t="n">
        <v>0</v>
      </c>
      <c r="E20" s="10" t="n">
        <v>0.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Disaggregated Sales) (Details) - USD ($)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Disaggregation of Revenue [Line Items]</t>
        </is>
      </c>
    </row>
    <row r="4">
      <c r="A4" s="4" t="inlineStr">
        <is>
          <t>Net sales</t>
        </is>
      </c>
      <c r="B4" s="6" t="n">
        <v>1685.4</v>
      </c>
      <c r="C4" s="9" t="n">
        <v>1816</v>
      </c>
      <c r="D4" s="6" t="n">
        <v>2857.6</v>
      </c>
      <c r="E4" s="6" t="n">
        <v>3173.9</v>
      </c>
    </row>
    <row r="5">
      <c r="A5" s="4" t="inlineStr">
        <is>
          <t>North America</t>
        </is>
      </c>
    </row>
    <row r="6">
      <c r="A6" s="3" t="inlineStr">
        <is>
          <t>Disaggregation of Revenue [Line Items]</t>
        </is>
      </c>
    </row>
    <row r="7">
      <c r="A7" s="4" t="inlineStr">
        <is>
          <t>Net sales</t>
        </is>
      </c>
      <c r="B7" s="7" t="n">
        <v>1088.2</v>
      </c>
      <c r="C7" s="7" t="n">
        <v>1190.8</v>
      </c>
      <c r="D7" s="7" t="n">
        <v>1753.5</v>
      </c>
      <c r="E7" s="7" t="n">
        <v>2013.1</v>
      </c>
    </row>
    <row r="8">
      <c r="A8" s="4" t="inlineStr">
        <is>
          <t>Greater China</t>
        </is>
      </c>
    </row>
    <row r="9">
      <c r="A9" s="3" t="inlineStr">
        <is>
          <t>Disaggregation of Revenue [Line Items]</t>
        </is>
      </c>
    </row>
    <row r="10">
      <c r="A10" s="4" t="inlineStr">
        <is>
          <t>Net sales</t>
        </is>
      </c>
      <c r="B10" s="7" t="n">
        <v>291.6</v>
      </c>
      <c r="C10" s="7" t="n">
        <v>234.4</v>
      </c>
      <c r="D10" s="7" t="n">
        <v>519.3</v>
      </c>
      <c r="E10" s="7" t="n">
        <v>425.3</v>
      </c>
    </row>
    <row r="11">
      <c r="A11" s="4" t="inlineStr">
        <is>
          <t>Other Asia</t>
        </is>
      </c>
    </row>
    <row r="12">
      <c r="A12" s="3" t="inlineStr">
        <is>
          <t>Disaggregation of Revenue [Line Items]</t>
        </is>
      </c>
    </row>
    <row r="13">
      <c r="A13" s="4" t="inlineStr">
        <is>
          <t>Net sales</t>
        </is>
      </c>
      <c r="B13" s="7" t="n">
        <v>223.9</v>
      </c>
      <c r="C13" s="7" t="n">
        <v>277.8</v>
      </c>
      <c r="D13" s="7" t="n">
        <v>423.1</v>
      </c>
      <c r="E13" s="7" t="n">
        <v>524.2</v>
      </c>
    </row>
    <row r="14">
      <c r="A14" s="4" t="inlineStr">
        <is>
          <t>Other</t>
        </is>
      </c>
    </row>
    <row r="15">
      <c r="A15" s="3" t="inlineStr">
        <is>
          <t>Disaggregation of Revenue [Line Items]</t>
        </is>
      </c>
    </row>
    <row r="16">
      <c r="A16" s="4" t="inlineStr">
        <is>
          <t>Net sales</t>
        </is>
      </c>
      <c r="B16" s="7" t="n">
        <v>81.7</v>
      </c>
      <c r="C16" s="5" t="n">
        <v>113</v>
      </c>
      <c r="D16" s="7" t="n">
        <v>161.7</v>
      </c>
      <c r="E16" s="7" t="n">
        <v>211.3</v>
      </c>
    </row>
    <row r="17">
      <c r="A17" s="4" t="inlineStr">
        <is>
          <t>Coach</t>
        </is>
      </c>
    </row>
    <row r="18">
      <c r="A18" s="3" t="inlineStr">
        <is>
          <t>Disaggregation of Revenue [Line Items]</t>
        </is>
      </c>
    </row>
    <row r="19">
      <c r="A19" s="4" t="inlineStr">
        <is>
          <t>Net sales</t>
        </is>
      </c>
      <c r="B19" s="7" t="n">
        <v>1225.3</v>
      </c>
      <c r="C19" s="7" t="n">
        <v>1269.9</v>
      </c>
      <c r="D19" s="7" t="n">
        <v>2100.7</v>
      </c>
      <c r="E19" s="7" t="n">
        <v>2235.8</v>
      </c>
    </row>
    <row r="20">
      <c r="A20" s="4" t="inlineStr">
        <is>
          <t>Coach | North America</t>
        </is>
      </c>
    </row>
    <row r="21">
      <c r="A21" s="3" t="inlineStr">
        <is>
          <t>Disaggregation of Revenue [Line Items]</t>
        </is>
      </c>
    </row>
    <row r="22">
      <c r="A22" s="4" t="inlineStr">
        <is>
          <t>Net sales</t>
        </is>
      </c>
      <c r="B22" s="7" t="n">
        <v>742.6</v>
      </c>
      <c r="C22" s="5" t="n">
        <v>780</v>
      </c>
      <c r="D22" s="7" t="n">
        <v>1209.3</v>
      </c>
      <c r="E22" s="7" t="n">
        <v>1323.7</v>
      </c>
    </row>
    <row r="23">
      <c r="A23" s="4" t="inlineStr">
        <is>
          <t>Coach | Greater China</t>
        </is>
      </c>
    </row>
    <row r="24">
      <c r="A24" s="3" t="inlineStr">
        <is>
          <t>Disaggregation of Revenue [Line Items]</t>
        </is>
      </c>
    </row>
    <row r="25">
      <c r="A25" s="4" t="inlineStr">
        <is>
          <t>Net sales</t>
        </is>
      </c>
      <c r="B25" s="7" t="n">
        <v>242.6</v>
      </c>
      <c r="C25" s="7" t="n">
        <v>188.1</v>
      </c>
      <c r="D25" s="7" t="n">
        <v>438.8</v>
      </c>
      <c r="E25" s="7" t="n">
        <v>347.3</v>
      </c>
    </row>
    <row r="26">
      <c r="A26" s="4" t="inlineStr">
        <is>
          <t>Coach | Other Asia</t>
        </is>
      </c>
    </row>
    <row r="27">
      <c r="A27" s="3" t="inlineStr">
        <is>
          <t>Disaggregation of Revenue [Line Items]</t>
        </is>
      </c>
    </row>
    <row r="28">
      <c r="A28" s="4" t="inlineStr">
        <is>
          <t>Net sales</t>
        </is>
      </c>
      <c r="B28" s="5" t="n">
        <v>188</v>
      </c>
      <c r="C28" s="7" t="n">
        <v>229.4</v>
      </c>
      <c r="D28" s="7" t="n">
        <v>350.3</v>
      </c>
      <c r="E28" s="7" t="n">
        <v>428.2</v>
      </c>
    </row>
    <row r="29">
      <c r="A29" s="4" t="inlineStr">
        <is>
          <t>Coach | Other</t>
        </is>
      </c>
    </row>
    <row r="30">
      <c r="A30" s="3" t="inlineStr">
        <is>
          <t>Disaggregation of Revenue [Line Items]</t>
        </is>
      </c>
    </row>
    <row r="31">
      <c r="A31" s="4" t="inlineStr">
        <is>
          <t>Net sales</t>
        </is>
      </c>
      <c r="B31" s="7" t="n">
        <v>52.1</v>
      </c>
      <c r="C31" s="7" t="n">
        <v>72.40000000000001</v>
      </c>
      <c r="D31" s="7" t="n">
        <v>102.3</v>
      </c>
      <c r="E31" s="7" t="n">
        <v>136.6</v>
      </c>
    </row>
    <row r="32">
      <c r="A32" s="4" t="inlineStr">
        <is>
          <t>Kate Spade</t>
        </is>
      </c>
    </row>
    <row r="33">
      <c r="A33" s="3" t="inlineStr">
        <is>
          <t>Disaggregation of Revenue [Line Items]</t>
        </is>
      </c>
    </row>
    <row r="34">
      <c r="A34" s="4" t="inlineStr">
        <is>
          <t>Net sales</t>
        </is>
      </c>
      <c r="B34" s="7" t="n">
        <v>375.6</v>
      </c>
      <c r="C34" s="7" t="n">
        <v>430.4</v>
      </c>
      <c r="D34" s="5" t="n">
        <v>616</v>
      </c>
      <c r="E34" s="7" t="n">
        <v>735.9</v>
      </c>
    </row>
    <row r="35">
      <c r="A35" s="4" t="inlineStr">
        <is>
          <t>Kate Spade | North America</t>
        </is>
      </c>
    </row>
    <row r="36">
      <c r="A36" s="3" t="inlineStr">
        <is>
          <t>Disaggregation of Revenue [Line Items]</t>
        </is>
      </c>
    </row>
    <row r="37">
      <c r="A37" s="4" t="inlineStr">
        <is>
          <t>Net sales</t>
        </is>
      </c>
      <c r="B37" s="7" t="n">
        <v>303.7</v>
      </c>
      <c r="C37" s="7" t="n">
        <v>348.5</v>
      </c>
      <c r="D37" s="5" t="n">
        <v>476</v>
      </c>
      <c r="E37" s="7" t="n">
        <v>580.4</v>
      </c>
    </row>
    <row r="38">
      <c r="A38" s="4" t="inlineStr">
        <is>
          <t>Kate Spade | Greater China</t>
        </is>
      </c>
    </row>
    <row r="39">
      <c r="A39" s="3" t="inlineStr">
        <is>
          <t>Disaggregation of Revenue [Line Items]</t>
        </is>
      </c>
    </row>
    <row r="40">
      <c r="A40" s="4" t="inlineStr">
        <is>
          <t>Net sales</t>
        </is>
      </c>
      <c r="B40" s="7" t="n">
        <v>13.4</v>
      </c>
      <c r="C40" s="7" t="n">
        <v>13.6</v>
      </c>
      <c r="D40" s="7" t="n">
        <v>27.2</v>
      </c>
      <c r="E40" s="7" t="n">
        <v>25.9</v>
      </c>
    </row>
    <row r="41">
      <c r="A41" s="4" t="inlineStr">
        <is>
          <t>Kate Spade | Other Asia</t>
        </is>
      </c>
    </row>
    <row r="42">
      <c r="A42" s="3" t="inlineStr">
        <is>
          <t>Disaggregation of Revenue [Line Items]</t>
        </is>
      </c>
    </row>
    <row r="43">
      <c r="A43" s="4" t="inlineStr">
        <is>
          <t>Net sales</t>
        </is>
      </c>
      <c r="B43" s="7" t="n">
        <v>35.6</v>
      </c>
      <c r="C43" s="7" t="n">
        <v>41.9</v>
      </c>
      <c r="D43" s="5" t="n">
        <v>70</v>
      </c>
      <c r="E43" s="7" t="n">
        <v>84.09999999999999</v>
      </c>
    </row>
    <row r="44">
      <c r="A44" s="4" t="inlineStr">
        <is>
          <t>Kate Spade | Other</t>
        </is>
      </c>
    </row>
    <row r="45">
      <c r="A45" s="3" t="inlineStr">
        <is>
          <t>Disaggregation of Revenue [Line Items]</t>
        </is>
      </c>
    </row>
    <row r="46">
      <c r="A46" s="4" t="inlineStr">
        <is>
          <t>Net sales</t>
        </is>
      </c>
      <c r="B46" s="7" t="n">
        <v>22.9</v>
      </c>
      <c r="C46" s="7" t="n">
        <v>26.4</v>
      </c>
      <c r="D46" s="7" t="n">
        <v>42.8</v>
      </c>
      <c r="E46" s="7" t="n">
        <v>45.5</v>
      </c>
    </row>
    <row r="47">
      <c r="A47" s="4" t="inlineStr">
        <is>
          <t>Stuart Weitzman</t>
        </is>
      </c>
    </row>
    <row r="48">
      <c r="A48" s="3" t="inlineStr">
        <is>
          <t>Disaggregation of Revenue [Line Items]</t>
        </is>
      </c>
    </row>
    <row r="49">
      <c r="A49" s="4" t="inlineStr">
        <is>
          <t>Net sales</t>
        </is>
      </c>
      <c r="B49" s="7" t="n">
        <v>84.5</v>
      </c>
      <c r="C49" s="7" t="n">
        <v>115.7</v>
      </c>
      <c r="D49" s="7" t="n">
        <v>140.9</v>
      </c>
      <c r="E49" s="7" t="n">
        <v>202.2</v>
      </c>
    </row>
    <row r="50">
      <c r="A50" s="4" t="inlineStr">
        <is>
          <t>Stuart Weitzman | North America</t>
        </is>
      </c>
    </row>
    <row r="51">
      <c r="A51" s="3" t="inlineStr">
        <is>
          <t>Disaggregation of Revenue [Line Items]</t>
        </is>
      </c>
    </row>
    <row r="52">
      <c r="A52" s="4" t="inlineStr">
        <is>
          <t>Net sales</t>
        </is>
      </c>
      <c r="B52" s="7" t="n">
        <v>41.9</v>
      </c>
      <c r="C52" s="7" t="n">
        <v>62.3</v>
      </c>
      <c r="D52" s="7" t="n">
        <v>68.2</v>
      </c>
      <c r="E52" s="5" t="n">
        <v>109</v>
      </c>
    </row>
    <row r="53">
      <c r="A53" s="4" t="inlineStr">
        <is>
          <t>Stuart Weitzman | Greater China</t>
        </is>
      </c>
    </row>
    <row r="54">
      <c r="A54" s="3" t="inlineStr">
        <is>
          <t>Disaggregation of Revenue [Line Items]</t>
        </is>
      </c>
    </row>
    <row r="55">
      <c r="A55" s="4" t="inlineStr">
        <is>
          <t>Net sales</t>
        </is>
      </c>
      <c r="B55" s="7" t="n">
        <v>35.6</v>
      </c>
      <c r="C55" s="7" t="n">
        <v>32.7</v>
      </c>
      <c r="D55" s="7" t="n">
        <v>53.3</v>
      </c>
      <c r="E55" s="7" t="n">
        <v>52.1</v>
      </c>
    </row>
    <row r="56">
      <c r="A56" s="4" t="inlineStr">
        <is>
          <t>Stuart Weitzman | Other Asia</t>
        </is>
      </c>
    </row>
    <row r="57">
      <c r="A57" s="3" t="inlineStr">
        <is>
          <t>Disaggregation of Revenue [Line Items]</t>
        </is>
      </c>
    </row>
    <row r="58">
      <c r="A58" s="4" t="inlineStr">
        <is>
          <t>Net sales</t>
        </is>
      </c>
      <c r="B58" s="7" t="n">
        <v>0.3</v>
      </c>
      <c r="C58" s="7" t="n">
        <v>6.5</v>
      </c>
      <c r="D58" s="7" t="n">
        <v>2.8</v>
      </c>
      <c r="E58" s="7" t="n">
        <v>11.9</v>
      </c>
    </row>
    <row r="59">
      <c r="A59" s="4" t="inlineStr">
        <is>
          <t>Stuart Weitzman | Other</t>
        </is>
      </c>
    </row>
    <row r="60">
      <c r="A60" s="3" t="inlineStr">
        <is>
          <t>Disaggregation of Revenue [Line Items]</t>
        </is>
      </c>
    </row>
    <row r="61">
      <c r="A61" s="4" t="inlineStr">
        <is>
          <t>Net sales</t>
        </is>
      </c>
      <c r="B61" s="6" t="n">
        <v>6.7</v>
      </c>
      <c r="C61" s="6" t="n">
        <v>14.2</v>
      </c>
      <c r="D61" s="6" t="n">
        <v>16.6</v>
      </c>
      <c r="E61" s="6" t="n">
        <v>2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gration (Narrative) (Details) - USD ($) $ in Millions</t>
        </is>
      </c>
      <c r="B1" s="2" t="inlineStr">
        <is>
          <t>3 Months Ended</t>
        </is>
      </c>
      <c r="C1" s="2" t="inlineStr">
        <is>
          <t>6 Months Ended</t>
        </is>
      </c>
    </row>
    <row r="2">
      <c r="B2" s="2" t="inlineStr">
        <is>
          <t>Dec. 28, 2019</t>
        </is>
      </c>
      <c r="C2" s="2" t="inlineStr">
        <is>
          <t>Dec. 28, 2019</t>
        </is>
      </c>
    </row>
    <row r="3">
      <c r="A3" s="3" t="inlineStr">
        <is>
          <t>Business Acquisition [Line Items]</t>
        </is>
      </c>
    </row>
    <row r="4">
      <c r="A4" s="4" t="inlineStr">
        <is>
          <t>Integration and acquisition costs</t>
        </is>
      </c>
      <c r="B4" s="6" t="n">
        <v>3.9</v>
      </c>
      <c r="C4" s="6" t="n">
        <v>8.199999999999999</v>
      </c>
    </row>
    <row r="5">
      <c r="A5" s="4" t="inlineStr">
        <is>
          <t>Cost of Sales</t>
        </is>
      </c>
    </row>
    <row r="6">
      <c r="A6" s="3" t="inlineStr">
        <is>
          <t>Business Acquisition [Line Items]</t>
        </is>
      </c>
    </row>
    <row r="7">
      <c r="A7" s="4" t="inlineStr">
        <is>
          <t>Integration and acquisition costs</t>
        </is>
      </c>
      <c r="B7" s="7" t="n">
        <v>1.5</v>
      </c>
      <c r="C7" s="7" t="n">
        <v>5.6</v>
      </c>
    </row>
    <row r="8">
      <c r="A8" s="4" t="inlineStr">
        <is>
          <t>SG&amp;A expenses</t>
        </is>
      </c>
    </row>
    <row r="9">
      <c r="A9" s="3" t="inlineStr">
        <is>
          <t>Business Acquisition [Line Items]</t>
        </is>
      </c>
    </row>
    <row r="10">
      <c r="A10" s="4" t="inlineStr">
        <is>
          <t>Integration and acquisition costs</t>
        </is>
      </c>
      <c r="B10" s="7" t="n">
        <v>2.4</v>
      </c>
      <c r="C10" s="7" t="n">
        <v>2.6</v>
      </c>
    </row>
    <row r="11">
      <c r="A11" s="4" t="inlineStr">
        <is>
          <t>Non-cash charges related to inventory, organization costs and purchase accounting adjustments</t>
        </is>
      </c>
    </row>
    <row r="12">
      <c r="A12" s="3" t="inlineStr">
        <is>
          <t>Business Acquisition [Line Items]</t>
        </is>
      </c>
    </row>
    <row r="13">
      <c r="A13" s="4" t="inlineStr">
        <is>
          <t>Integration and acquisition costs</t>
        </is>
      </c>
      <c r="B13" s="7" t="n">
        <v>1.1</v>
      </c>
      <c r="C13" s="7" t="n">
        <v>3.9</v>
      </c>
    </row>
    <row r="14">
      <c r="A14" s="4" t="inlineStr">
        <is>
          <t>Stuart Weitzman | Cost of Sales</t>
        </is>
      </c>
    </row>
    <row r="15">
      <c r="A15" s="3" t="inlineStr">
        <is>
          <t>Business Acquisition [Line Items]</t>
        </is>
      </c>
    </row>
    <row r="16">
      <c r="A16" s="4" t="inlineStr">
        <is>
          <t>Integration and acquisition costs</t>
        </is>
      </c>
      <c r="B16" s="7" t="n">
        <v>1.5</v>
      </c>
      <c r="C16" s="7" t="n">
        <v>4.3</v>
      </c>
    </row>
    <row r="17">
      <c r="A17" s="4" t="inlineStr">
        <is>
          <t>Stuart Weitzman | SG&amp;A expenses</t>
        </is>
      </c>
    </row>
    <row r="18">
      <c r="A18" s="3" t="inlineStr">
        <is>
          <t>Business Acquisition [Line Items]</t>
        </is>
      </c>
    </row>
    <row r="19">
      <c r="A19" s="4" t="inlineStr">
        <is>
          <t>Integration and acquisition costs</t>
        </is>
      </c>
      <c r="B19" s="7" t="n">
        <v>0.3</v>
      </c>
      <c r="C19" s="7" t="n">
        <v>-2.1</v>
      </c>
    </row>
    <row r="20">
      <c r="A20" s="4" t="inlineStr">
        <is>
          <t>Kate Spade | Cost of Sales</t>
        </is>
      </c>
    </row>
    <row r="21">
      <c r="A21" s="3" t="inlineStr">
        <is>
          <t>Business Acquisition [Line Items]</t>
        </is>
      </c>
    </row>
    <row r="22">
      <c r="A22" s="4" t="inlineStr">
        <is>
          <t>Integration and acquisition costs</t>
        </is>
      </c>
      <c r="B22" s="5" t="n">
        <v>0</v>
      </c>
      <c r="C22" s="7" t="n">
        <v>1.2</v>
      </c>
    </row>
    <row r="23">
      <c r="A23" s="4" t="inlineStr">
        <is>
          <t>Kate Spade | SG&amp;A expenses</t>
        </is>
      </c>
    </row>
    <row r="24">
      <c r="A24" s="3" t="inlineStr">
        <is>
          <t>Business Acquisition [Line Items]</t>
        </is>
      </c>
    </row>
    <row r="25">
      <c r="A25" s="4" t="inlineStr">
        <is>
          <t>Integration and acquisition costs</t>
        </is>
      </c>
      <c r="B25" s="7" t="n">
        <v>0.7</v>
      </c>
      <c r="C25" s="7" t="n">
        <v>0.8</v>
      </c>
    </row>
    <row r="26">
      <c r="A26" s="4" t="inlineStr">
        <is>
          <t>Coach | Cost of Sales</t>
        </is>
      </c>
    </row>
    <row r="27">
      <c r="A27" s="3" t="inlineStr">
        <is>
          <t>Business Acquisition [Line Items]</t>
        </is>
      </c>
    </row>
    <row r="28">
      <c r="A28" s="4" t="inlineStr">
        <is>
          <t>Integration and acquisition costs</t>
        </is>
      </c>
      <c r="B28" s="5" t="n">
        <v>0</v>
      </c>
      <c r="C28" s="7" t="n">
        <v>0.1</v>
      </c>
    </row>
    <row r="29">
      <c r="A29" s="4" t="inlineStr">
        <is>
          <t>Coach | SG&amp;A expenses</t>
        </is>
      </c>
    </row>
    <row r="30">
      <c r="A30" s="3" t="inlineStr">
        <is>
          <t>Business Acquisition [Line Items]</t>
        </is>
      </c>
    </row>
    <row r="31">
      <c r="A31" s="4" t="inlineStr">
        <is>
          <t>Integration and acquisition costs</t>
        </is>
      </c>
      <c r="B31" s="7" t="n">
        <v>-0.4</v>
      </c>
      <c r="C31" s="7" t="n">
        <v>-0.1</v>
      </c>
    </row>
    <row r="32">
      <c r="A32" s="4" t="inlineStr">
        <is>
          <t>Corporate | SG&amp;A expenses</t>
        </is>
      </c>
    </row>
    <row r="33">
      <c r="A33" s="3" t="inlineStr">
        <is>
          <t>Business Acquisition [Line Items]</t>
        </is>
      </c>
    </row>
    <row r="34">
      <c r="A34" s="4" t="inlineStr">
        <is>
          <t>Integration and acquisition costs</t>
        </is>
      </c>
      <c r="B34" s="6" t="n">
        <v>1.8</v>
      </c>
      <c r="C34" s="9"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gration (Liabilities Related to Integration and Acquisition of Kate Spade) (Details) - USD ($) $ in Millions</t>
        </is>
      </c>
      <c r="B1" s="2" t="inlineStr">
        <is>
          <t>3 Months Ended</t>
        </is>
      </c>
      <c r="C1" s="2" t="inlineStr">
        <is>
          <t>6 Months Ended</t>
        </is>
      </c>
    </row>
    <row r="2">
      <c r="B2" s="2" t="inlineStr">
        <is>
          <t>Dec. 28, 2019</t>
        </is>
      </c>
      <c r="C2" s="2" t="inlineStr">
        <is>
          <t>Dec. 28, 2019</t>
        </is>
      </c>
    </row>
    <row r="3">
      <c r="A3" s="3" t="inlineStr">
        <is>
          <t>Business Acquisition [Line Items]</t>
        </is>
      </c>
    </row>
    <row r="4">
      <c r="A4" s="4" t="inlineStr">
        <is>
          <t>Integration and acquisition costs</t>
        </is>
      </c>
      <c r="B4" s="6" t="n">
        <v>3.9</v>
      </c>
      <c r="C4" s="6" t="n">
        <v>8.199999999999999</v>
      </c>
    </row>
    <row r="5">
      <c r="A5" s="4" t="inlineStr">
        <is>
          <t>Purchase accounting adjustments</t>
        </is>
      </c>
    </row>
    <row r="6">
      <c r="A6" s="3" t="inlineStr">
        <is>
          <t>Business Acquisition [Line Items]</t>
        </is>
      </c>
    </row>
    <row r="7">
      <c r="A7" s="4" t="inlineStr">
        <is>
          <t>Integration and acquisition costs</t>
        </is>
      </c>
      <c r="B7" s="7" t="n">
        <v>0.2</v>
      </c>
      <c r="C7" s="7" t="n">
        <v>0.8</v>
      </c>
    </row>
    <row r="8">
      <c r="A8" s="4" t="inlineStr">
        <is>
          <t>Inventory-related charges</t>
        </is>
      </c>
    </row>
    <row r="9">
      <c r="A9" s="3" t="inlineStr">
        <is>
          <t>Business Acquisition [Line Items]</t>
        </is>
      </c>
    </row>
    <row r="10">
      <c r="A10" s="4" t="inlineStr">
        <is>
          <t>Integration and acquisition costs</t>
        </is>
      </c>
      <c r="B10" s="7" t="n">
        <v>1.3</v>
      </c>
      <c r="C10" s="7" t="n">
        <v>4.9</v>
      </c>
    </row>
    <row r="11">
      <c r="A11" s="4" t="inlineStr">
        <is>
          <t>Other integration charges</t>
        </is>
      </c>
    </row>
    <row r="12">
      <c r="A12" s="3" t="inlineStr">
        <is>
          <t>Business Acquisition [Line Items]</t>
        </is>
      </c>
    </row>
    <row r="13">
      <c r="A13" s="4" t="inlineStr">
        <is>
          <t>Integration and acquisition costs</t>
        </is>
      </c>
      <c r="B13" s="6" t="n">
        <v>2.4</v>
      </c>
      <c r="C13"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Narrative) (Details) - USD ($) $ in Millions</t>
        </is>
      </c>
      <c r="B1" s="2" t="inlineStr">
        <is>
          <t>3 Months Ended</t>
        </is>
      </c>
      <c r="C1" s="2" t="inlineStr">
        <is>
          <t>6 Months Ended</t>
        </is>
      </c>
    </row>
    <row r="2">
      <c r="B2" s="2" t="inlineStr">
        <is>
          <t>Dec. 26, 2020</t>
        </is>
      </c>
      <c r="C2" s="2" t="inlineStr">
        <is>
          <t>Dec. 26, 2020</t>
        </is>
      </c>
      <c r="D2" s="2" t="inlineStr">
        <is>
          <t>Jun. 27, 2020</t>
        </is>
      </c>
    </row>
    <row r="3">
      <c r="A3" s="4" t="inlineStr">
        <is>
          <t>Acceleration Program</t>
        </is>
      </c>
    </row>
    <row r="4">
      <c r="A4" s="3" t="inlineStr">
        <is>
          <t>Restructuring Cost and Reserve [Line Items]</t>
        </is>
      </c>
    </row>
    <row r="5">
      <c r="A5" s="4" t="inlineStr">
        <is>
          <t>Cost incurred</t>
        </is>
      </c>
      <c r="B5" s="6" t="n">
        <v>21.7</v>
      </c>
      <c r="C5" s="6" t="n">
        <v>48.3</v>
      </c>
    </row>
    <row r="6">
      <c r="A6" s="4" t="inlineStr">
        <is>
          <t>Acceleration Program | Minimum</t>
        </is>
      </c>
    </row>
    <row r="7">
      <c r="A7" s="3" t="inlineStr">
        <is>
          <t>Restructuring Cost and Reserve [Line Items]</t>
        </is>
      </c>
    </row>
    <row r="8">
      <c r="A8" s="4" t="inlineStr">
        <is>
          <t>Restructuring and related cost, expected charges</t>
        </is>
      </c>
      <c r="D8" s="9" t="n">
        <v>185</v>
      </c>
    </row>
    <row r="9">
      <c r="A9" s="4" t="inlineStr">
        <is>
          <t>Restructuring and related cost, expected additional charges</t>
        </is>
      </c>
      <c r="B9" s="5" t="n">
        <v>50</v>
      </c>
      <c r="C9" s="5" t="n">
        <v>50</v>
      </c>
    </row>
    <row r="10">
      <c r="A10" s="4" t="inlineStr">
        <is>
          <t>Acceleration Program | Maximum</t>
        </is>
      </c>
    </row>
    <row r="11">
      <c r="A11" s="3" t="inlineStr">
        <is>
          <t>Restructuring Cost and Reserve [Line Items]</t>
        </is>
      </c>
    </row>
    <row r="12">
      <c r="A12" s="4" t="inlineStr">
        <is>
          <t>Restructuring and related cost, expected charges</t>
        </is>
      </c>
      <c r="D12" s="9" t="n">
        <v>200</v>
      </c>
    </row>
    <row r="13">
      <c r="A13" s="4" t="inlineStr">
        <is>
          <t>Restructuring and related cost, expected additional charges</t>
        </is>
      </c>
      <c r="B13" s="5" t="n">
        <v>65</v>
      </c>
      <c r="C13" s="5" t="n">
        <v>65</v>
      </c>
    </row>
    <row r="14">
      <c r="A14" s="4" t="inlineStr">
        <is>
          <t>Coach | Selling, General and Administrative Expenses | Acceleration Program</t>
        </is>
      </c>
    </row>
    <row r="15">
      <c r="A15" s="3" t="inlineStr">
        <is>
          <t>Restructuring Cost and Reserve [Line Items]</t>
        </is>
      </c>
    </row>
    <row r="16">
      <c r="A16" s="4" t="inlineStr">
        <is>
          <t>Cost incurred</t>
        </is>
      </c>
      <c r="B16" s="7" t="n">
        <v>5.8</v>
      </c>
      <c r="C16" s="7" t="n">
        <v>16.5</v>
      </c>
    </row>
    <row r="17">
      <c r="A17" s="4" t="inlineStr">
        <is>
          <t>Kate Spade | Selling, General and Administrative Expenses | Acceleration Program</t>
        </is>
      </c>
    </row>
    <row r="18">
      <c r="A18" s="3" t="inlineStr">
        <is>
          <t>Restructuring Cost and Reserve [Line Items]</t>
        </is>
      </c>
    </row>
    <row r="19">
      <c r="A19" s="4" t="inlineStr">
        <is>
          <t>Cost incurred</t>
        </is>
      </c>
      <c r="B19" s="7" t="n">
        <v>2.4</v>
      </c>
      <c r="C19" s="7" t="n">
        <v>3.4</v>
      </c>
    </row>
    <row r="20">
      <c r="A20" s="4" t="inlineStr">
        <is>
          <t>Stuart Weitzman | Selling, General and Administrative Expenses</t>
        </is>
      </c>
    </row>
    <row r="21">
      <c r="A21" s="3" t="inlineStr">
        <is>
          <t>Restructuring Cost and Reserve [Line Items]</t>
        </is>
      </c>
    </row>
    <row r="22">
      <c r="A22" s="4" t="inlineStr">
        <is>
          <t>Cost incurred</t>
        </is>
      </c>
      <c r="B22" s="7" t="n">
        <v>-2.3</v>
      </c>
      <c r="C22" s="7" t="n">
        <v>-4.7</v>
      </c>
    </row>
    <row r="23">
      <c r="A23" s="4" t="inlineStr">
        <is>
          <t>Corporate | Selling, General and Administrative Expenses | Acceleration Program</t>
        </is>
      </c>
    </row>
    <row r="24">
      <c r="A24" s="3" t="inlineStr">
        <is>
          <t>Restructuring Cost and Reserve [Line Items]</t>
        </is>
      </c>
    </row>
    <row r="25">
      <c r="A25" s="4" t="inlineStr">
        <is>
          <t>Cost incurred</t>
        </is>
      </c>
      <c r="B25" s="6" t="n">
        <v>15.8</v>
      </c>
      <c r="C25" s="6" t="n">
        <v>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vities (Restructuring Liability) (Details) - USD ($) $ in Millions</t>
        </is>
      </c>
      <c r="B1" s="2" t="inlineStr">
        <is>
          <t>6 Months Ended</t>
        </is>
      </c>
      <c r="D1" s="2" t="inlineStr">
        <is>
          <t>12 Months Ended</t>
        </is>
      </c>
    </row>
    <row r="2">
      <c r="B2" s="2" t="inlineStr">
        <is>
          <t>Dec. 26, 2020</t>
        </is>
      </c>
      <c r="C2" s="2" t="inlineStr">
        <is>
          <t>Dec. 28, 2019</t>
        </is>
      </c>
      <c r="D2" s="2" t="inlineStr">
        <is>
          <t>Jun. 27, 2020</t>
        </is>
      </c>
    </row>
    <row r="3">
      <c r="A3" s="3" t="inlineStr">
        <is>
          <t>Restructuring Cost and Reserve [Line Items]</t>
        </is>
      </c>
    </row>
    <row r="4">
      <c r="A4" s="4" t="inlineStr">
        <is>
          <t>Organization-related and integration activities</t>
        </is>
      </c>
      <c r="B4" s="9" t="n">
        <v>0</v>
      </c>
      <c r="C4" s="6" t="n">
        <v>15.3</v>
      </c>
    </row>
    <row r="5">
      <c r="A5" s="4" t="inlineStr">
        <is>
          <t>Acceleration Program</t>
        </is>
      </c>
    </row>
    <row r="6">
      <c r="A6" s="3" t="inlineStr">
        <is>
          <t>Restructuring Cost and Reserve [Line Items]</t>
        </is>
      </c>
    </row>
    <row r="7">
      <c r="A7" s="4" t="inlineStr">
        <is>
          <t>Organization-related and integration activities</t>
        </is>
      </c>
      <c r="B7" s="7" t="n">
        <v>48.3</v>
      </c>
      <c r="D7" s="9" t="n">
        <v>87</v>
      </c>
    </row>
    <row r="8">
      <c r="A8" s="4" t="inlineStr">
        <is>
          <t>Cash payments</t>
        </is>
      </c>
      <c r="B8" s="7" t="n">
        <v>-59.3</v>
      </c>
      <c r="D8" s="7" t="n">
        <v>-33.9</v>
      </c>
    </row>
    <row r="9">
      <c r="A9" s="4" t="inlineStr">
        <is>
          <t>Non-cash charges</t>
        </is>
      </c>
      <c r="B9" s="7" t="n">
        <v>0.9</v>
      </c>
      <c r="D9" s="7" t="n">
        <v>-24.8</v>
      </c>
    </row>
    <row r="10">
      <c r="A10" s="4" t="inlineStr">
        <is>
          <t>Restructuring liability</t>
        </is>
      </c>
      <c r="B10" s="7" t="n">
        <v>18.2</v>
      </c>
      <c r="D10" s="7" t="n">
        <v>28.3</v>
      </c>
    </row>
    <row r="11">
      <c r="A11" s="4" t="inlineStr">
        <is>
          <t>Organizational-Related | Acceleration Program</t>
        </is>
      </c>
    </row>
    <row r="12">
      <c r="A12" s="3" t="inlineStr">
        <is>
          <t>Restructuring Cost and Reserve [Line Items]</t>
        </is>
      </c>
    </row>
    <row r="13">
      <c r="A13" s="4" t="inlineStr">
        <is>
          <t>Organization-related and integration activities</t>
        </is>
      </c>
      <c r="B13" s="7" t="n">
        <v>15.5</v>
      </c>
      <c r="D13" s="7" t="n">
        <v>44.7</v>
      </c>
    </row>
    <row r="14">
      <c r="A14" s="4" t="inlineStr">
        <is>
          <t>Cash payments</t>
        </is>
      </c>
      <c r="B14" s="7" t="n">
        <v>-34.8</v>
      </c>
      <c r="D14" s="7" t="n">
        <v>-15.8</v>
      </c>
    </row>
    <row r="15">
      <c r="A15" s="4" t="inlineStr">
        <is>
          <t>Non-cash charges</t>
        </is>
      </c>
      <c r="B15" s="5" t="n">
        <v>0</v>
      </c>
      <c r="D15" s="5" t="n">
        <v>-4</v>
      </c>
    </row>
    <row r="16">
      <c r="A16" s="4" t="inlineStr">
        <is>
          <t>Restructuring liability</t>
        </is>
      </c>
      <c r="B16" s="7" t="n">
        <v>5.6</v>
      </c>
      <c r="D16" s="7" t="n">
        <v>24.9</v>
      </c>
    </row>
    <row r="17">
      <c r="A17" s="4" t="inlineStr">
        <is>
          <t>Store Closure | Acceleration Program</t>
        </is>
      </c>
    </row>
    <row r="18">
      <c r="A18" s="3" t="inlineStr">
        <is>
          <t>Restructuring Cost and Reserve [Line Items]</t>
        </is>
      </c>
    </row>
    <row r="19">
      <c r="A19" s="4" t="inlineStr">
        <is>
          <t>Organization-related and integration activities</t>
        </is>
      </c>
      <c r="B19" s="5" t="n">
        <v>2</v>
      </c>
      <c r="D19" s="7" t="n">
        <v>32.3</v>
      </c>
    </row>
    <row r="20">
      <c r="A20" s="4" t="inlineStr">
        <is>
          <t>Cash payments</t>
        </is>
      </c>
      <c r="B20" s="7" t="n">
        <v>-6.2</v>
      </c>
      <c r="D20" s="5" t="n">
        <v>-11</v>
      </c>
    </row>
    <row r="21">
      <c r="A21" s="4" t="inlineStr">
        <is>
          <t>Non-cash charges</t>
        </is>
      </c>
      <c r="B21" s="7" t="n">
        <v>4.1</v>
      </c>
      <c r="D21" s="7" t="n">
        <v>-20.8</v>
      </c>
    </row>
    <row r="22">
      <c r="A22" s="4" t="inlineStr">
        <is>
          <t>Restructuring liability</t>
        </is>
      </c>
      <c r="B22" s="7" t="n">
        <v>0.4</v>
      </c>
      <c r="D22" s="7" t="n">
        <v>0.5</v>
      </c>
    </row>
    <row r="23">
      <c r="A23" s="4" t="inlineStr">
        <is>
          <t>Other Restructuring | Acceleration Program</t>
        </is>
      </c>
    </row>
    <row r="24">
      <c r="A24" s="3" t="inlineStr">
        <is>
          <t>Restructuring Cost and Reserve [Line Items]</t>
        </is>
      </c>
    </row>
    <row r="25">
      <c r="A25" s="4" t="inlineStr">
        <is>
          <t>Organization-related and integration activities</t>
        </is>
      </c>
      <c r="B25" s="7" t="n">
        <v>30.8</v>
      </c>
      <c r="D25" s="5" t="n">
        <v>10</v>
      </c>
    </row>
    <row r="26">
      <c r="A26" s="4" t="inlineStr">
        <is>
          <t>Cash payments</t>
        </is>
      </c>
      <c r="B26" s="7" t="n">
        <v>-18.3</v>
      </c>
      <c r="D26" s="7" t="n">
        <v>-7.1</v>
      </c>
    </row>
    <row r="27">
      <c r="A27" s="4" t="inlineStr">
        <is>
          <t>Non-cash charges</t>
        </is>
      </c>
      <c r="B27" s="7" t="n">
        <v>-3.2</v>
      </c>
      <c r="D27" s="5" t="n">
        <v>0</v>
      </c>
    </row>
    <row r="28">
      <c r="A28" s="4" t="inlineStr">
        <is>
          <t>Restructuring liability</t>
        </is>
      </c>
      <c r="B28" s="6" t="n">
        <v>12.2</v>
      </c>
      <c r="D28" s="6" t="n">
        <v>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hange in Carrying Value of Goodwill) (Details) - USD ($) $ in Millions</t>
        </is>
      </c>
      <c r="B1" s="2" t="inlineStr">
        <is>
          <t>6 Months Ended</t>
        </is>
      </c>
    </row>
    <row r="2">
      <c r="B2" s="2" t="inlineStr">
        <is>
          <t>Dec. 26, 2020</t>
        </is>
      </c>
      <c r="C2" s="2" t="inlineStr">
        <is>
          <t>Jun. 27, 2020</t>
        </is>
      </c>
    </row>
    <row r="3">
      <c r="A3" s="3" t="inlineStr">
        <is>
          <t>Goodwill [Roll Forward]</t>
        </is>
      </c>
    </row>
    <row r="4">
      <c r="A4" s="4" t="inlineStr">
        <is>
          <t>Beginning Balance</t>
        </is>
      </c>
      <c r="B4" s="6" t="n">
        <v>1301.1</v>
      </c>
    </row>
    <row r="5">
      <c r="A5" s="4" t="inlineStr">
        <is>
          <t>Foreign exchange impact</t>
        </is>
      </c>
      <c r="B5" s="5" t="n">
        <v>16</v>
      </c>
    </row>
    <row r="6">
      <c r="A6" s="4" t="inlineStr">
        <is>
          <t>Ending Balance</t>
        </is>
      </c>
      <c r="B6" s="7" t="n">
        <v>1317.1</v>
      </c>
    </row>
    <row r="7">
      <c r="A7" s="4" t="inlineStr">
        <is>
          <t>Coach</t>
        </is>
      </c>
    </row>
    <row r="8">
      <c r="A8" s="3" t="inlineStr">
        <is>
          <t>Goodwill [Roll Forward]</t>
        </is>
      </c>
    </row>
    <row r="9">
      <c r="A9" s="4" t="inlineStr">
        <is>
          <t>Beginning Balance</t>
        </is>
      </c>
      <c r="B9" s="7" t="n">
        <v>661.7</v>
      </c>
    </row>
    <row r="10">
      <c r="A10" s="4" t="inlineStr">
        <is>
          <t>Foreign exchange impact</t>
        </is>
      </c>
      <c r="B10" s="7" t="n">
        <v>12.5</v>
      </c>
    </row>
    <row r="11">
      <c r="A11" s="4" t="inlineStr">
        <is>
          <t>Ending Balance</t>
        </is>
      </c>
      <c r="B11" s="7" t="n">
        <v>674.2</v>
      </c>
    </row>
    <row r="12">
      <c r="A12" s="4" t="inlineStr">
        <is>
          <t>Kate Spade</t>
        </is>
      </c>
    </row>
    <row r="13">
      <c r="A13" s="3" t="inlineStr">
        <is>
          <t>Goodwill [Roll Forward]</t>
        </is>
      </c>
    </row>
    <row r="14">
      <c r="A14" s="4" t="inlineStr">
        <is>
          <t>Beginning Balance</t>
        </is>
      </c>
      <c r="B14" s="7" t="n">
        <v>639.4</v>
      </c>
    </row>
    <row r="15">
      <c r="A15" s="4" t="inlineStr">
        <is>
          <t>Foreign exchange impact</t>
        </is>
      </c>
      <c r="B15" s="7" t="n">
        <v>3.5</v>
      </c>
    </row>
    <row r="16">
      <c r="A16" s="4" t="inlineStr">
        <is>
          <t>Ending Balance</t>
        </is>
      </c>
      <c r="B16" s="7" t="n">
        <v>642.9</v>
      </c>
    </row>
    <row r="17">
      <c r="A17" s="4" t="inlineStr">
        <is>
          <t>Stuart Weitzman</t>
        </is>
      </c>
    </row>
    <row r="18">
      <c r="A18" s="3" t="inlineStr">
        <is>
          <t>Goodwill [Roll Forward]</t>
        </is>
      </c>
    </row>
    <row r="19">
      <c r="A19" s="4" t="inlineStr">
        <is>
          <t>Beginning Balance</t>
        </is>
      </c>
      <c r="B19" s="5" t="n">
        <v>0</v>
      </c>
    </row>
    <row r="20">
      <c r="A20" s="4" t="inlineStr">
        <is>
          <t>Foreign exchange impact</t>
        </is>
      </c>
      <c r="B20" s="5" t="n">
        <v>0</v>
      </c>
    </row>
    <row r="21">
      <c r="A21" s="4" t="inlineStr">
        <is>
          <t>Ending Balance</t>
        </is>
      </c>
      <c r="B21" s="5" t="n">
        <v>0</v>
      </c>
    </row>
    <row r="22">
      <c r="A22" s="4" t="inlineStr">
        <is>
          <t>Impairment charges</t>
        </is>
      </c>
      <c r="B22" s="6" t="n">
        <v>210.7</v>
      </c>
      <c r="C22" s="6" t="n">
        <v>21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definite and Finite Lived Assets) (Details) - USD ($) $ in Millions</t>
        </is>
      </c>
      <c r="B1" s="2" t="inlineStr">
        <is>
          <t>Dec. 26, 2020</t>
        </is>
      </c>
      <c r="C1" s="2" t="inlineStr">
        <is>
          <t>Jun. 27, 2020</t>
        </is>
      </c>
    </row>
    <row r="2">
      <c r="A2" s="3" t="inlineStr">
        <is>
          <t>Intangible assets subject to amortization:</t>
        </is>
      </c>
    </row>
    <row r="3">
      <c r="A3" s="4" t="inlineStr">
        <is>
          <t>Accumulated amortization</t>
        </is>
      </c>
      <c r="B3" s="9" t="n">
        <v>-34</v>
      </c>
      <c r="C3" s="9" t="n">
        <v>-31</v>
      </c>
    </row>
    <row r="4">
      <c r="A4" s="4" t="inlineStr">
        <is>
          <t>Total</t>
        </is>
      </c>
      <c r="B4" s="7" t="n">
        <v>66.5</v>
      </c>
    </row>
    <row r="5">
      <c r="A5" s="3" t="inlineStr">
        <is>
          <t>Intangible assets not subject to amortization:</t>
        </is>
      </c>
    </row>
    <row r="6">
      <c r="A6" s="4" t="inlineStr">
        <is>
          <t>Intangible assets, gross (excluding goodwill)</t>
        </is>
      </c>
      <c r="B6" s="7" t="n">
        <v>1410.3</v>
      </c>
      <c r="C6" s="7" t="n">
        <v>1410.4</v>
      </c>
    </row>
    <row r="7">
      <c r="A7" s="4" t="inlineStr">
        <is>
          <t>Intangible assets, net (excluding goodwill)</t>
        </is>
      </c>
      <c r="B7" s="7" t="n">
        <v>1376.3</v>
      </c>
      <c r="C7" s="7" t="n">
        <v>1379.4</v>
      </c>
    </row>
    <row r="8">
      <c r="A8" s="4" t="inlineStr">
        <is>
          <t>Trademarks and trade names</t>
        </is>
      </c>
    </row>
    <row r="9">
      <c r="A9" s="3" t="inlineStr">
        <is>
          <t>Intangible assets not subject to amortization:</t>
        </is>
      </c>
    </row>
    <row r="10">
      <c r="A10" s="4" t="inlineStr">
        <is>
          <t>Indefinite-lived intangible assets (excluding goodwill)</t>
        </is>
      </c>
      <c r="B10" s="7" t="n">
        <v>1309.8</v>
      </c>
      <c r="C10" s="7" t="n">
        <v>1309.8</v>
      </c>
    </row>
    <row r="11">
      <c r="A11" s="4" t="inlineStr">
        <is>
          <t>Customer relationships</t>
        </is>
      </c>
    </row>
    <row r="12">
      <c r="A12" s="3" t="inlineStr">
        <is>
          <t>Intangible assets subject to amortization:</t>
        </is>
      </c>
    </row>
    <row r="13">
      <c r="A13" s="4" t="inlineStr">
        <is>
          <t>Gross Carrying Amount</t>
        </is>
      </c>
      <c r="B13" s="7" t="n">
        <v>100.5</v>
      </c>
      <c r="C13" s="7" t="n">
        <v>100.6</v>
      </c>
    </row>
    <row r="14">
      <c r="A14" s="4" t="inlineStr">
        <is>
          <t>Accumulated amortization</t>
        </is>
      </c>
      <c r="B14" s="5" t="n">
        <v>-34</v>
      </c>
      <c r="C14" s="5" t="n">
        <v>-31</v>
      </c>
    </row>
    <row r="15">
      <c r="A15" s="4" t="inlineStr">
        <is>
          <t>Total</t>
        </is>
      </c>
      <c r="B15" s="6" t="n">
        <v>66.5</v>
      </c>
      <c r="C15" s="6" t="n">
        <v>69.5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Expense) (Details) $ in Millions</t>
        </is>
      </c>
      <c r="B1" s="2" t="inlineStr">
        <is>
          <t>Dec. 26, 2020USD ($)</t>
        </is>
      </c>
    </row>
    <row r="2">
      <c r="A2" s="3" t="inlineStr">
        <is>
          <t>Expected Amortization Expense For Intangible Assets</t>
        </is>
      </c>
    </row>
    <row r="3">
      <c r="A3" s="4" t="inlineStr">
        <is>
          <t>Remainder of fiscal 2021</t>
        </is>
      </c>
      <c r="B3" s="6" t="n">
        <v>3.2</v>
      </c>
    </row>
    <row r="4">
      <c r="A4" s="4" t="inlineStr">
        <is>
          <t>Fiscal 2022</t>
        </is>
      </c>
      <c r="B4" s="7" t="n">
        <v>6.5</v>
      </c>
    </row>
    <row r="5">
      <c r="A5" s="4" t="inlineStr">
        <is>
          <t>Fiscal 2023</t>
        </is>
      </c>
      <c r="B5" s="7" t="n">
        <v>6.5</v>
      </c>
    </row>
    <row r="6">
      <c r="A6" s="4" t="inlineStr">
        <is>
          <t>Fiscal 2024</t>
        </is>
      </c>
      <c r="B6" s="7" t="n">
        <v>6.5</v>
      </c>
    </row>
    <row r="7">
      <c r="A7" s="4" t="inlineStr">
        <is>
          <t>Fiscal 2025</t>
        </is>
      </c>
      <c r="B7" s="7" t="n">
        <v>6.5</v>
      </c>
    </row>
    <row r="8">
      <c r="A8" s="4" t="inlineStr">
        <is>
          <t>Fiscal 2026</t>
        </is>
      </c>
      <c r="B8" s="7" t="n">
        <v>6.5</v>
      </c>
    </row>
    <row r="9">
      <c r="A9" s="4" t="inlineStr">
        <is>
          <t>Fiscal 2027 and thereafter</t>
        </is>
      </c>
      <c r="B9" s="7" t="n">
        <v>30.8</v>
      </c>
    </row>
    <row r="10">
      <c r="A10" s="4" t="inlineStr">
        <is>
          <t>Total</t>
        </is>
      </c>
      <c r="B10" s="6" t="n">
        <v>6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Narrative) (Details) - Customer relationships</t>
        </is>
      </c>
      <c r="B1" s="2" t="inlineStr">
        <is>
          <t>6 Months Ended</t>
        </is>
      </c>
    </row>
    <row r="2">
      <c r="B2" s="2" t="inlineStr">
        <is>
          <t>Dec. 26, 2020</t>
        </is>
      </c>
    </row>
    <row r="3">
      <c r="A3" s="4" t="inlineStr">
        <is>
          <t>Minimum</t>
        </is>
      </c>
    </row>
    <row r="4">
      <c r="A4" s="3" t="inlineStr">
        <is>
          <t>Finite-Lived Intangible Assets [Line Items]</t>
        </is>
      </c>
    </row>
    <row r="5">
      <c r="A5" s="4" t="inlineStr">
        <is>
          <t>Finite-lived intangible asset, useful life</t>
        </is>
      </c>
      <c r="B5" s="4" t="inlineStr">
        <is>
          <t>9 years 3 months 18 days</t>
        </is>
      </c>
    </row>
    <row r="6">
      <c r="A6" s="4" t="inlineStr">
        <is>
          <t>Maximum</t>
        </is>
      </c>
    </row>
    <row r="7">
      <c r="A7" s="3" t="inlineStr">
        <is>
          <t>Finite-Lived Intangible Assets [Line Items]</t>
        </is>
      </c>
    </row>
    <row r="8">
      <c r="A8" s="4" t="inlineStr">
        <is>
          <t>Finite-lived intangible asset, useful life</t>
        </is>
      </c>
      <c r="B8" s="4" t="inlineStr">
        <is>
          <t>11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Schedule of Stockholders' Equity) (Details) - USD ($) $ / shares in Units, shares in Millions, $ in Millions</t>
        </is>
      </c>
      <c r="B1" s="2" t="inlineStr">
        <is>
          <t>3 Months Ended</t>
        </is>
      </c>
      <c r="F1" s="2" t="inlineStr">
        <is>
          <t>6 Months Ended</t>
        </is>
      </c>
    </row>
    <row r="2">
      <c r="B2" s="2" t="inlineStr">
        <is>
          <t>Dec. 26, 2020</t>
        </is>
      </c>
      <c r="C2" s="2" t="inlineStr">
        <is>
          <t>Sep. 26, 2020</t>
        </is>
      </c>
      <c r="D2" s="2" t="inlineStr">
        <is>
          <t>Dec. 28, 2019</t>
        </is>
      </c>
      <c r="E2" s="2" t="inlineStr">
        <is>
          <t>Sep. 28, 2019</t>
        </is>
      </c>
      <c r="F2" s="2" t="inlineStr">
        <is>
          <t>Dec. 26, 2020</t>
        </is>
      </c>
      <c r="G2" s="2" t="inlineStr">
        <is>
          <t>Dec. 28, 2019</t>
        </is>
      </c>
    </row>
    <row r="3">
      <c r="A3" s="3" t="inlineStr">
        <is>
          <t>Increase (Decrease) in Stockholders' Equity [Roll Forward]</t>
        </is>
      </c>
    </row>
    <row r="4">
      <c r="A4" s="4" t="inlineStr">
        <is>
          <t>Beginning balance (shares)</t>
        </is>
      </c>
      <c r="C4" s="7" t="n">
        <v>276.2</v>
      </c>
      <c r="F4" s="7" t="n">
        <v>276.2</v>
      </c>
    </row>
    <row r="5">
      <c r="A5" s="4" t="inlineStr">
        <is>
          <t>Beginning balance</t>
        </is>
      </c>
      <c r="B5" s="6" t="n">
        <v>2530.1</v>
      </c>
      <c r="C5" s="6" t="n">
        <v>2276.4</v>
      </c>
      <c r="D5" s="6" t="n">
        <v>3086.9</v>
      </c>
      <c r="E5" s="6" t="n">
        <v>3513.4</v>
      </c>
      <c r="F5" s="6" t="n">
        <v>2276.4</v>
      </c>
      <c r="G5" s="6" t="n">
        <v>3513.4</v>
      </c>
    </row>
    <row r="6">
      <c r="A6" s="4" t="inlineStr">
        <is>
          <t>Net income (loss)</t>
        </is>
      </c>
      <c r="B6" s="5" t="n">
        <v>311</v>
      </c>
      <c r="C6" s="7" t="n">
        <v>231.7</v>
      </c>
      <c r="D6" s="7" t="n">
        <v>298.8</v>
      </c>
      <c r="E6" s="5" t="n">
        <v>20</v>
      </c>
      <c r="F6" s="6" t="n">
        <v>542.7</v>
      </c>
      <c r="G6" s="7" t="n">
        <v>318.8</v>
      </c>
    </row>
    <row r="7">
      <c r="A7" s="4" t="inlineStr">
        <is>
          <t>Other comprehensive income (loss)</t>
        </is>
      </c>
      <c r="B7" s="7" t="n">
        <v>26.1</v>
      </c>
      <c r="C7" s="7" t="n">
        <v>15.7</v>
      </c>
      <c r="D7" s="5" t="n">
        <v>11</v>
      </c>
      <c r="E7" s="7" t="n">
        <v>-12.8</v>
      </c>
    </row>
    <row r="8">
      <c r="A8" s="4" t="inlineStr">
        <is>
          <t>Shares issued, pursuant to stock-based compensation arrangements, net of shares withheld for taxes</t>
        </is>
      </c>
      <c r="B8" s="7" t="n">
        <v>6.1</v>
      </c>
      <c r="C8" s="7" t="n">
        <v>-8.300000000000001</v>
      </c>
      <c r="D8" s="7" t="n">
        <v>2.1</v>
      </c>
      <c r="E8" s="7" t="n">
        <v>-14.5</v>
      </c>
    </row>
    <row r="9">
      <c r="A9" s="4" t="inlineStr">
        <is>
          <t>Share-based compensation</t>
        </is>
      </c>
      <c r="B9" s="6" t="n">
        <v>17.4</v>
      </c>
      <c r="C9" s="7" t="n">
        <v>14.6</v>
      </c>
      <c r="D9" s="7" t="n">
        <v>16.8</v>
      </c>
      <c r="E9" s="7" t="n">
        <v>26.8</v>
      </c>
    </row>
    <row r="10">
      <c r="A10" s="4" t="inlineStr">
        <is>
          <t>Repurchase of common stock</t>
        </is>
      </c>
      <c r="E10" s="5" t="n">
        <v>-300</v>
      </c>
    </row>
    <row r="11">
      <c r="A11" s="4" t="inlineStr">
        <is>
          <t>Dividends declared</t>
        </is>
      </c>
      <c r="D11" s="7" t="n">
        <v>-93.2</v>
      </c>
      <c r="E11" s="7" t="n">
        <v>-97.09999999999999</v>
      </c>
    </row>
    <row r="12">
      <c r="A12" s="4" t="inlineStr">
        <is>
          <t>Ending balance (shares)</t>
        </is>
      </c>
      <c r="B12" s="7" t="n">
        <v>277.8</v>
      </c>
      <c r="F12" s="7" t="n">
        <v>277.8</v>
      </c>
    </row>
    <row r="13">
      <c r="A13" s="4" t="inlineStr">
        <is>
          <t>Ending balance</t>
        </is>
      </c>
      <c r="B13" s="6" t="n">
        <v>2890.7</v>
      </c>
      <c r="C13" s="6" t="n">
        <v>2530.1</v>
      </c>
      <c r="D13" s="6" t="n">
        <v>3322.4</v>
      </c>
      <c r="E13" s="6" t="n">
        <v>3086.9</v>
      </c>
      <c r="F13" s="6" t="n">
        <v>2890.7</v>
      </c>
      <c r="G13" s="6" t="n">
        <v>3322.4</v>
      </c>
    </row>
    <row r="14">
      <c r="A14" s="4" t="inlineStr">
        <is>
          <t>Cash dividends declared per common share (USD per share)</t>
        </is>
      </c>
      <c r="B14" s="9" t="n">
        <v>0</v>
      </c>
      <c r="D14" s="10" t="n">
        <v>0.3375</v>
      </c>
      <c r="E14" s="10" t="n">
        <v>0.3375</v>
      </c>
      <c r="F14" s="9" t="n">
        <v>0</v>
      </c>
      <c r="G14" s="10" t="n">
        <v>0.675</v>
      </c>
    </row>
    <row r="15">
      <c r="A15" s="4" t="inlineStr">
        <is>
          <t>Cumulative Effect, Period of Adoption, Adjustment</t>
        </is>
      </c>
    </row>
    <row r="16">
      <c r="A16" s="3" t="inlineStr">
        <is>
          <t>Increase (Decrease) in Stockholders' Equity [Roll Forward]</t>
        </is>
      </c>
    </row>
    <row r="17">
      <c r="A17" s="4" t="inlineStr">
        <is>
          <t>Beginning balance</t>
        </is>
      </c>
      <c r="E17" s="6" t="n">
        <v>-48.9</v>
      </c>
      <c r="G17" s="6" t="n">
        <v>-48.9</v>
      </c>
    </row>
    <row r="18">
      <c r="A18" s="4" t="inlineStr">
        <is>
          <t>Common Stock</t>
        </is>
      </c>
    </row>
    <row r="19">
      <c r="A19" s="3" t="inlineStr">
        <is>
          <t>Increase (Decrease) in Stockholders' Equity [Roll Forward]</t>
        </is>
      </c>
    </row>
    <row r="20">
      <c r="A20" s="4" t="inlineStr">
        <is>
          <t>Beginning balance (shares)</t>
        </is>
      </c>
      <c r="B20" s="7" t="n">
        <v>277.4</v>
      </c>
      <c r="C20" s="7" t="n">
        <v>276.2</v>
      </c>
      <c r="D20" s="7" t="n">
        <v>275.9</v>
      </c>
      <c r="E20" s="7" t="n">
        <v>286.8</v>
      </c>
      <c r="F20" s="7" t="n">
        <v>276.2</v>
      </c>
      <c r="G20" s="7" t="n">
        <v>286.8</v>
      </c>
    </row>
    <row r="21">
      <c r="A21" s="4" t="inlineStr">
        <is>
          <t>Beginning balance</t>
        </is>
      </c>
      <c r="B21" s="6" t="n">
        <v>2.8</v>
      </c>
      <c r="C21" s="6" t="n">
        <v>2.8</v>
      </c>
      <c r="D21" s="6" t="n">
        <v>2.8</v>
      </c>
      <c r="E21" s="6" t="n">
        <v>2.9</v>
      </c>
      <c r="F21" s="6" t="n">
        <v>2.8</v>
      </c>
      <c r="G21" s="6" t="n">
        <v>2.9</v>
      </c>
    </row>
    <row r="22">
      <c r="A22" s="4" t="inlineStr">
        <is>
          <t>Shares issued, pursuant to stock-based compensation arrangements, net of shares withheld for taxes (shares)</t>
        </is>
      </c>
      <c r="B22" s="7" t="n">
        <v>0.4</v>
      </c>
      <c r="C22" s="7" t="n">
        <v>1.2</v>
      </c>
      <c r="D22" s="7" t="n">
        <v>0.1</v>
      </c>
      <c r="E22" s="5" t="n">
        <v>1</v>
      </c>
    </row>
    <row r="23">
      <c r="A23" s="4" t="inlineStr">
        <is>
          <t>Repurchase of common stock (in shares)</t>
        </is>
      </c>
      <c r="E23" s="7" t="n">
        <v>-11.9</v>
      </c>
    </row>
    <row r="24">
      <c r="A24" s="4" t="inlineStr">
        <is>
          <t>Repurchase of common stock</t>
        </is>
      </c>
      <c r="E24" s="6" t="n">
        <v>-0.1</v>
      </c>
    </row>
    <row r="25">
      <c r="A25" s="4" t="inlineStr">
        <is>
          <t>Ending balance (shares)</t>
        </is>
      </c>
      <c r="B25" s="7" t="n">
        <v>277.8</v>
      </c>
      <c r="C25" s="7" t="n">
        <v>277.4</v>
      </c>
      <c r="D25" s="5" t="n">
        <v>276</v>
      </c>
      <c r="E25" s="7" t="n">
        <v>275.9</v>
      </c>
      <c r="F25" s="7" t="n">
        <v>277.8</v>
      </c>
      <c r="G25" s="5" t="n">
        <v>276</v>
      </c>
    </row>
    <row r="26">
      <c r="A26" s="4" t="inlineStr">
        <is>
          <t>Ending balance</t>
        </is>
      </c>
      <c r="B26" s="6" t="n">
        <v>2.8</v>
      </c>
      <c r="C26" s="6" t="n">
        <v>2.8</v>
      </c>
      <c r="D26" s="6" t="n">
        <v>2.8</v>
      </c>
      <c r="E26" s="6" t="n">
        <v>2.8</v>
      </c>
      <c r="F26" s="6" t="n">
        <v>2.8</v>
      </c>
      <c r="G26" s="6" t="n">
        <v>2.8</v>
      </c>
    </row>
    <row r="27">
      <c r="A27" s="4" t="inlineStr">
        <is>
          <t>Additional Paid-in- Capital</t>
        </is>
      </c>
    </row>
    <row r="28">
      <c r="A28" s="3" t="inlineStr">
        <is>
          <t>Increase (Decrease) in Stockholders' Equity [Roll Forward]</t>
        </is>
      </c>
    </row>
    <row r="29">
      <c r="A29" s="4" t="inlineStr">
        <is>
          <t>Beginning balance</t>
        </is>
      </c>
      <c r="B29" s="7" t="n">
        <v>3364.8</v>
      </c>
      <c r="C29" s="7" t="n">
        <v>3358.5</v>
      </c>
      <c r="D29" s="7" t="n">
        <v>3314.4</v>
      </c>
      <c r="E29" s="7" t="n">
        <v>3302.1</v>
      </c>
      <c r="F29" s="7" t="n">
        <v>3358.5</v>
      </c>
      <c r="G29" s="7" t="n">
        <v>3302.1</v>
      </c>
    </row>
    <row r="30">
      <c r="A30" s="4" t="inlineStr">
        <is>
          <t>Shares issued, pursuant to stock-based compensation arrangements, net of shares withheld for taxes</t>
        </is>
      </c>
      <c r="B30" s="7" t="n">
        <v>6.1</v>
      </c>
      <c r="C30" s="7" t="n">
        <v>-8.300000000000001</v>
      </c>
      <c r="D30" s="7" t="n">
        <v>2.1</v>
      </c>
      <c r="E30" s="7" t="n">
        <v>-14.5</v>
      </c>
    </row>
    <row r="31">
      <c r="A31" s="4" t="inlineStr">
        <is>
          <t>Share-based compensation</t>
        </is>
      </c>
      <c r="B31" s="7" t="n">
        <v>17.4</v>
      </c>
      <c r="C31" s="7" t="n">
        <v>14.6</v>
      </c>
      <c r="D31" s="7" t="n">
        <v>16.8</v>
      </c>
      <c r="E31" s="7" t="n">
        <v>26.8</v>
      </c>
    </row>
    <row r="32">
      <c r="A32" s="4" t="inlineStr">
        <is>
          <t>Ending balance</t>
        </is>
      </c>
      <c r="B32" s="7" t="n">
        <v>3388.3</v>
      </c>
      <c r="C32" s="7" t="n">
        <v>3364.8</v>
      </c>
      <c r="D32" s="7" t="n">
        <v>3333.3</v>
      </c>
      <c r="E32" s="7" t="n">
        <v>3314.4</v>
      </c>
      <c r="F32" s="7" t="n">
        <v>3388.3</v>
      </c>
      <c r="G32" s="7" t="n">
        <v>3333.3</v>
      </c>
    </row>
    <row r="33">
      <c r="A33" s="4" t="inlineStr">
        <is>
          <t>Retained Earnings / (Accumulated Deficit)</t>
        </is>
      </c>
    </row>
    <row r="34">
      <c r="A34" s="3" t="inlineStr">
        <is>
          <t>Increase (Decrease) in Stockholders' Equity [Roll Forward]</t>
        </is>
      </c>
    </row>
    <row r="35">
      <c r="A35" s="4" t="inlineStr">
        <is>
          <t>Beginning balance</t>
        </is>
      </c>
      <c r="B35" s="5" t="n">
        <v>-761</v>
      </c>
      <c r="C35" s="7" t="n">
        <v>-992.7</v>
      </c>
      <c r="D35" s="7" t="n">
        <v>-134.3</v>
      </c>
      <c r="E35" s="7" t="n">
        <v>291.6</v>
      </c>
      <c r="F35" s="7" t="n">
        <v>-992.7</v>
      </c>
      <c r="G35" s="7" t="n">
        <v>291.6</v>
      </c>
    </row>
    <row r="36">
      <c r="A36" s="4" t="inlineStr">
        <is>
          <t>Net income (loss)</t>
        </is>
      </c>
      <c r="B36" s="5" t="n">
        <v>311</v>
      </c>
      <c r="C36" s="7" t="n">
        <v>231.7</v>
      </c>
      <c r="D36" s="7" t="n">
        <v>298.8</v>
      </c>
      <c r="E36" s="5" t="n">
        <v>20</v>
      </c>
    </row>
    <row r="37">
      <c r="A37" s="4" t="inlineStr">
        <is>
          <t>Repurchase of common stock</t>
        </is>
      </c>
      <c r="E37" s="7" t="n">
        <v>-299.9</v>
      </c>
    </row>
    <row r="38">
      <c r="A38" s="4" t="inlineStr">
        <is>
          <t>Dividends declared</t>
        </is>
      </c>
      <c r="D38" s="7" t="n">
        <v>-93.2</v>
      </c>
      <c r="E38" s="7" t="n">
        <v>-97.09999999999999</v>
      </c>
    </row>
    <row r="39">
      <c r="A39" s="4" t="inlineStr">
        <is>
          <t>Ending balance</t>
        </is>
      </c>
      <c r="B39" s="5" t="n">
        <v>-450</v>
      </c>
      <c r="C39" s="5" t="n">
        <v>-761</v>
      </c>
      <c r="D39" s="7" t="n">
        <v>71.3</v>
      </c>
      <c r="E39" s="7" t="n">
        <v>-134.3</v>
      </c>
      <c r="F39" s="5" t="n">
        <v>-450</v>
      </c>
      <c r="G39" s="7" t="n">
        <v>71.3</v>
      </c>
    </row>
    <row r="40">
      <c r="A40" s="4" t="inlineStr">
        <is>
          <t>Retained Earnings / (Accumulated Deficit) | Cumulative Effect, Period of Adoption, Adjustment</t>
        </is>
      </c>
    </row>
    <row r="41">
      <c r="A41" s="3" t="inlineStr">
        <is>
          <t>Increase (Decrease) in Stockholders' Equity [Roll Forward]</t>
        </is>
      </c>
    </row>
    <row r="42">
      <c r="A42" s="4" t="inlineStr">
        <is>
          <t>Beginning balance</t>
        </is>
      </c>
      <c r="E42" s="7" t="n">
        <v>-48.9</v>
      </c>
      <c r="G42" s="7" t="n">
        <v>-48.9</v>
      </c>
    </row>
    <row r="43">
      <c r="A43" s="4" t="inlineStr">
        <is>
          <t>Accumulated Other Comprehensive Income (Loss)</t>
        </is>
      </c>
    </row>
    <row r="44">
      <c r="A44" s="3" t="inlineStr">
        <is>
          <t>Increase (Decrease) in Stockholders' Equity [Roll Forward]</t>
        </is>
      </c>
    </row>
    <row r="45">
      <c r="A45" s="4" t="inlineStr">
        <is>
          <t>Beginning balance</t>
        </is>
      </c>
      <c r="B45" s="7" t="n">
        <v>-76.5</v>
      </c>
      <c r="C45" s="7" t="n">
        <v>-92.2</v>
      </c>
      <c r="D45" s="5" t="n">
        <v>-96</v>
      </c>
      <c r="E45" s="7" t="n">
        <v>-83.2</v>
      </c>
      <c r="F45" s="7" t="n">
        <v>-92.2</v>
      </c>
      <c r="G45" s="7" t="n">
        <v>-83.2</v>
      </c>
    </row>
    <row r="46">
      <c r="A46" s="4" t="inlineStr">
        <is>
          <t>Other comprehensive income (loss)</t>
        </is>
      </c>
      <c r="B46" s="7" t="n">
        <v>26.1</v>
      </c>
      <c r="C46" s="7" t="n">
        <v>15.7</v>
      </c>
      <c r="D46" s="5" t="n">
        <v>11</v>
      </c>
      <c r="E46" s="7" t="n">
        <v>-12.8</v>
      </c>
    </row>
    <row r="47">
      <c r="A47" s="4" t="inlineStr">
        <is>
          <t>Ending balance</t>
        </is>
      </c>
      <c r="B47" s="6" t="n">
        <v>-50.4</v>
      </c>
      <c r="C47" s="6" t="n">
        <v>-76.5</v>
      </c>
      <c r="D47" s="9" t="n">
        <v>-85</v>
      </c>
      <c r="E47" s="9" t="n">
        <v>-96</v>
      </c>
      <c r="F47" s="6" t="n">
        <v>-50.4</v>
      </c>
      <c r="G47" s="9" t="n">
        <v>-8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Statement of Comprehensive Income [Abstract]</t>
        </is>
      </c>
    </row>
    <row r="4">
      <c r="A4" s="4" t="inlineStr">
        <is>
          <t>Net income (loss)</t>
        </is>
      </c>
      <c r="B4" s="9" t="n">
        <v>311</v>
      </c>
      <c r="C4" s="6" t="n">
        <v>298.8</v>
      </c>
      <c r="D4" s="6" t="n">
        <v>542.7</v>
      </c>
      <c r="E4" s="6" t="n">
        <v>318.8</v>
      </c>
    </row>
    <row r="5">
      <c r="A5" s="3" t="inlineStr">
        <is>
          <t>Other comprehensive income (loss), net of tax:</t>
        </is>
      </c>
    </row>
    <row r="6">
      <c r="A6" s="4" t="inlineStr">
        <is>
          <t>Unrealized gains (losses) on cash flow hedging derivatives, net</t>
        </is>
      </c>
      <c r="B6" s="7" t="n">
        <v>-1.8</v>
      </c>
      <c r="C6" s="7" t="n">
        <v>2.6</v>
      </c>
      <c r="D6" s="7" t="n">
        <v>-5.3</v>
      </c>
      <c r="E6" s="7" t="n">
        <v>5.3</v>
      </c>
    </row>
    <row r="7">
      <c r="A7" s="4" t="inlineStr">
        <is>
          <t>Foreign currency translation adjustments</t>
        </is>
      </c>
      <c r="B7" s="7" t="n">
        <v>27.9</v>
      </c>
      <c r="C7" s="7" t="n">
        <v>8.4</v>
      </c>
      <c r="D7" s="7" t="n">
        <v>47.1</v>
      </c>
      <c r="E7" s="7" t="n">
        <v>-5.4</v>
      </c>
    </row>
    <row r="8">
      <c r="A8" s="4" t="inlineStr">
        <is>
          <t>Other</t>
        </is>
      </c>
      <c r="B8" s="5" t="n">
        <v>0</v>
      </c>
      <c r="C8" s="5" t="n">
        <v>0</v>
      </c>
      <c r="D8" s="5" t="n">
        <v>0</v>
      </c>
      <c r="E8" s="7" t="n">
        <v>-1.7</v>
      </c>
    </row>
    <row r="9">
      <c r="A9" s="4" t="inlineStr">
        <is>
          <t>Other comprehensive income (loss), net of tax</t>
        </is>
      </c>
      <c r="B9" s="7" t="n">
        <v>26.1</v>
      </c>
      <c r="C9" s="5" t="n">
        <v>11</v>
      </c>
      <c r="D9" s="7" t="n">
        <v>41.8</v>
      </c>
      <c r="E9" s="7" t="n">
        <v>-1.8</v>
      </c>
    </row>
    <row r="10">
      <c r="A10" s="4" t="inlineStr">
        <is>
          <t>Comprehensive income</t>
        </is>
      </c>
      <c r="B10" s="6" t="n">
        <v>337.1</v>
      </c>
      <c r="C10" s="6" t="n">
        <v>309.8</v>
      </c>
      <c r="D10" s="6" t="n">
        <v>584.5</v>
      </c>
      <c r="E10" s="9" t="n">
        <v>3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AOCI)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Accumulated Other Comprehensive (Loss) Income, Net of Tax [Rollforward]</t>
        </is>
      </c>
    </row>
    <row r="4">
      <c r="A4" s="4" t="inlineStr">
        <is>
          <t>Beginning balance</t>
        </is>
      </c>
      <c r="B4" s="9" t="n">
        <v>2530100000</v>
      </c>
      <c r="C4" s="9" t="n">
        <v>3086900000</v>
      </c>
      <c r="D4" s="9" t="n">
        <v>2276400000</v>
      </c>
      <c r="E4" s="9" t="n">
        <v>3513400000</v>
      </c>
    </row>
    <row r="5">
      <c r="A5" s="4" t="inlineStr">
        <is>
          <t>Other comprehensive income (loss) before reclassifications</t>
        </is>
      </c>
      <c r="D5" s="5" t="n">
        <v>41000000</v>
      </c>
      <c r="E5" s="5" t="n">
        <v>-1700000</v>
      </c>
    </row>
    <row r="6">
      <c r="A6" s="4" t="inlineStr">
        <is>
          <t>Less: amounts reclassified from accumulated other comprehensive income to earnings</t>
        </is>
      </c>
      <c r="D6" s="5" t="n">
        <v>-800000</v>
      </c>
      <c r="E6" s="5" t="n">
        <v>100000</v>
      </c>
    </row>
    <row r="7">
      <c r="A7" s="4" t="inlineStr">
        <is>
          <t>Other comprehensive income (loss), net of tax</t>
        </is>
      </c>
      <c r="B7" s="5" t="n">
        <v>26100000</v>
      </c>
      <c r="C7" s="5" t="n">
        <v>11000000</v>
      </c>
      <c r="D7" s="5" t="n">
        <v>41800000</v>
      </c>
      <c r="E7" s="5" t="n">
        <v>-1800000</v>
      </c>
    </row>
    <row r="8">
      <c r="A8" s="4" t="inlineStr">
        <is>
          <t>Ending balance</t>
        </is>
      </c>
      <c r="B8" s="5" t="n">
        <v>2890700000</v>
      </c>
      <c r="C8" s="5" t="n">
        <v>3322400000</v>
      </c>
      <c r="D8" s="5" t="n">
        <v>2890700000</v>
      </c>
      <c r="E8" s="5" t="n">
        <v>3322400000</v>
      </c>
    </row>
    <row r="9">
      <c r="A9" s="4" t="inlineStr">
        <is>
          <t>Amounts reclassified from AOCI, tax</t>
        </is>
      </c>
      <c r="D9" s="5" t="n">
        <v>100000</v>
      </c>
      <c r="E9" s="5" t="n">
        <v>500000</v>
      </c>
    </row>
    <row r="10">
      <c r="A10" s="4" t="inlineStr">
        <is>
          <t>Unrealized Gains (Losses) on Cash Flow Hedging Derivatives</t>
        </is>
      </c>
    </row>
    <row r="11">
      <c r="A11" s="3" t="inlineStr">
        <is>
          <t>Accumulated Other Comprehensive (Loss) Income, Net of Tax [Rollforward]</t>
        </is>
      </c>
    </row>
    <row r="12">
      <c r="A12" s="4" t="inlineStr">
        <is>
          <t>Beginning balance</t>
        </is>
      </c>
      <c r="D12" s="5" t="n">
        <v>1100000</v>
      </c>
      <c r="E12" s="5" t="n">
        <v>-4500000</v>
      </c>
    </row>
    <row r="13">
      <c r="A13" s="4" t="inlineStr">
        <is>
          <t>Other comprehensive income (loss) before reclassifications</t>
        </is>
      </c>
      <c r="D13" s="5" t="n">
        <v>-6100000</v>
      </c>
      <c r="E13" s="5" t="n">
        <v>3700000</v>
      </c>
    </row>
    <row r="14">
      <c r="A14" s="4" t="inlineStr">
        <is>
          <t>Less: amounts reclassified from accumulated other comprehensive income to earnings</t>
        </is>
      </c>
      <c r="D14" s="5" t="n">
        <v>-800000</v>
      </c>
      <c r="E14" s="5" t="n">
        <v>-1600000</v>
      </c>
    </row>
    <row r="15">
      <c r="A15" s="4" t="inlineStr">
        <is>
          <t>Other comprehensive income (loss), net of tax</t>
        </is>
      </c>
      <c r="D15" s="5" t="n">
        <v>-5300000</v>
      </c>
      <c r="E15" s="5" t="n">
        <v>5300000</v>
      </c>
    </row>
    <row r="16">
      <c r="A16" s="4" t="inlineStr">
        <is>
          <t>Ending balance</t>
        </is>
      </c>
      <c r="B16" s="5" t="n">
        <v>-4200000</v>
      </c>
      <c r="C16" s="5" t="n">
        <v>800000</v>
      </c>
      <c r="D16" s="5" t="n">
        <v>-4200000</v>
      </c>
      <c r="E16" s="5" t="n">
        <v>800000</v>
      </c>
    </row>
    <row r="17">
      <c r="A17" s="4" t="inlineStr">
        <is>
          <t>Other comprehensive income (loss)</t>
        </is>
      </c>
      <c r="D17" s="5" t="n">
        <v>100000</v>
      </c>
      <c r="E17" s="5" t="n">
        <v>400000</v>
      </c>
    </row>
    <row r="18">
      <c r="A18" s="4" t="inlineStr">
        <is>
          <t>Unrealized Gains (Losses) on Available- for-Sale Investments</t>
        </is>
      </c>
    </row>
    <row r="19">
      <c r="A19" s="3" t="inlineStr">
        <is>
          <t>Accumulated Other Comprehensive (Loss) Income, Net of Tax [Rollforward]</t>
        </is>
      </c>
    </row>
    <row r="20">
      <c r="A20" s="4" t="inlineStr">
        <is>
          <t>Beginning balance</t>
        </is>
      </c>
      <c r="D20" s="5" t="n">
        <v>0</v>
      </c>
      <c r="E20" s="5" t="n">
        <v>-500000</v>
      </c>
    </row>
    <row r="21">
      <c r="A21" s="4" t="inlineStr">
        <is>
          <t>Other comprehensive income (loss) before reclassifications</t>
        </is>
      </c>
      <c r="D21" s="5" t="n">
        <v>0</v>
      </c>
      <c r="E21" s="5" t="n">
        <v>0</v>
      </c>
    </row>
    <row r="22">
      <c r="A22" s="4" t="inlineStr">
        <is>
          <t>Less: amounts reclassified from accumulated other comprehensive income to earnings</t>
        </is>
      </c>
      <c r="D22" s="5" t="n">
        <v>0</v>
      </c>
      <c r="E22" s="5" t="n">
        <v>0</v>
      </c>
    </row>
    <row r="23">
      <c r="A23" s="4" t="inlineStr">
        <is>
          <t>Other comprehensive income (loss), net of tax</t>
        </is>
      </c>
      <c r="D23" s="5" t="n">
        <v>0</v>
      </c>
      <c r="E23" s="5" t="n">
        <v>0</v>
      </c>
    </row>
    <row r="24">
      <c r="A24" s="4" t="inlineStr">
        <is>
          <t>Ending balance</t>
        </is>
      </c>
      <c r="B24" s="5" t="n">
        <v>0</v>
      </c>
      <c r="C24" s="5" t="n">
        <v>-500000</v>
      </c>
      <c r="D24" s="5" t="n">
        <v>0</v>
      </c>
      <c r="E24" s="5" t="n">
        <v>-500000</v>
      </c>
    </row>
    <row r="25">
      <c r="A25" s="4" t="inlineStr">
        <is>
          <t>Cumulative Translation Adjustment</t>
        </is>
      </c>
    </row>
    <row r="26">
      <c r="A26" s="3" t="inlineStr">
        <is>
          <t>Accumulated Other Comprehensive (Loss) Income, Net of Tax [Rollforward]</t>
        </is>
      </c>
    </row>
    <row r="27">
      <c r="A27" s="4" t="inlineStr">
        <is>
          <t>Beginning balance</t>
        </is>
      </c>
      <c r="D27" s="5" t="n">
        <v>-93300000</v>
      </c>
      <c r="E27" s="5" t="n">
        <v>-79900000</v>
      </c>
    </row>
    <row r="28">
      <c r="A28" s="4" t="inlineStr">
        <is>
          <t>Other comprehensive income (loss) before reclassifications</t>
        </is>
      </c>
      <c r="D28" s="5" t="n">
        <v>47100000</v>
      </c>
      <c r="E28" s="5" t="n">
        <v>-5400000</v>
      </c>
    </row>
    <row r="29">
      <c r="A29" s="4" t="inlineStr">
        <is>
          <t>Less: amounts reclassified from accumulated other comprehensive income to earnings</t>
        </is>
      </c>
      <c r="D29" s="5" t="n">
        <v>0</v>
      </c>
      <c r="E29" s="5" t="n">
        <v>0</v>
      </c>
    </row>
    <row r="30">
      <c r="A30" s="4" t="inlineStr">
        <is>
          <t>Other comprehensive income (loss), net of tax</t>
        </is>
      </c>
      <c r="D30" s="5" t="n">
        <v>47100000</v>
      </c>
      <c r="E30" s="5" t="n">
        <v>-5400000</v>
      </c>
    </row>
    <row r="31">
      <c r="A31" s="4" t="inlineStr">
        <is>
          <t>Ending balance</t>
        </is>
      </c>
      <c r="B31" s="5" t="n">
        <v>-46200000</v>
      </c>
      <c r="C31" s="5" t="n">
        <v>-85300000</v>
      </c>
      <c r="D31" s="5" t="n">
        <v>-46200000</v>
      </c>
      <c r="E31" s="5" t="n">
        <v>-85300000</v>
      </c>
    </row>
    <row r="32">
      <c r="A32" s="4" t="inlineStr">
        <is>
          <t>Other</t>
        </is>
      </c>
    </row>
    <row r="33">
      <c r="A33" s="3" t="inlineStr">
        <is>
          <t>Accumulated Other Comprehensive (Loss) Income, Net of Tax [Rollforward]</t>
        </is>
      </c>
    </row>
    <row r="34">
      <c r="A34" s="4" t="inlineStr">
        <is>
          <t>Beginning balance</t>
        </is>
      </c>
      <c r="D34" s="5" t="n">
        <v>0</v>
      </c>
      <c r="E34" s="5" t="n">
        <v>1700000</v>
      </c>
    </row>
    <row r="35">
      <c r="A35" s="4" t="inlineStr">
        <is>
          <t>Other comprehensive income (loss) before reclassifications</t>
        </is>
      </c>
      <c r="D35" s="5" t="n">
        <v>0</v>
      </c>
      <c r="E35" s="5" t="n">
        <v>0</v>
      </c>
    </row>
    <row r="36">
      <c r="A36" s="4" t="inlineStr">
        <is>
          <t>Less: amounts reclassified from accumulated other comprehensive income to earnings</t>
        </is>
      </c>
      <c r="D36" s="5" t="n">
        <v>0</v>
      </c>
      <c r="E36" s="5" t="n">
        <v>1700000</v>
      </c>
    </row>
    <row r="37">
      <c r="A37" s="4" t="inlineStr">
        <is>
          <t>Other comprehensive income (loss), net of tax</t>
        </is>
      </c>
      <c r="D37" s="5" t="n">
        <v>0</v>
      </c>
      <c r="E37" s="5" t="n">
        <v>-1700000</v>
      </c>
    </row>
    <row r="38">
      <c r="A38" s="4" t="inlineStr">
        <is>
          <t>Ending balance</t>
        </is>
      </c>
      <c r="B38" s="5" t="n">
        <v>0</v>
      </c>
      <c r="C38" s="5" t="n">
        <v>0</v>
      </c>
      <c r="D38" s="5" t="n">
        <v>0</v>
      </c>
      <c r="E38" s="5" t="n">
        <v>0</v>
      </c>
    </row>
    <row r="39">
      <c r="A39" s="4" t="inlineStr">
        <is>
          <t>Other comprehensive income (loss)</t>
        </is>
      </c>
      <c r="D39" s="5" t="n">
        <v>0</v>
      </c>
      <c r="E39" s="5" t="n">
        <v>0</v>
      </c>
    </row>
    <row r="40">
      <c r="A40" s="4" t="inlineStr">
        <is>
          <t>Total</t>
        </is>
      </c>
    </row>
    <row r="41">
      <c r="A41" s="3" t="inlineStr">
        <is>
          <t>Accumulated Other Comprehensive (Loss) Income, Net of Tax [Rollforward]</t>
        </is>
      </c>
    </row>
    <row r="42">
      <c r="A42" s="4" t="inlineStr">
        <is>
          <t>Beginning balance</t>
        </is>
      </c>
      <c r="B42" s="5" t="n">
        <v>-76500000</v>
      </c>
      <c r="C42" s="5" t="n">
        <v>-96000000</v>
      </c>
      <c r="D42" s="5" t="n">
        <v>-92200000</v>
      </c>
      <c r="E42" s="5" t="n">
        <v>-83200000</v>
      </c>
    </row>
    <row r="43">
      <c r="A43" s="4" t="inlineStr">
        <is>
          <t>Ending balance</t>
        </is>
      </c>
      <c r="B43" s="9" t="n">
        <v>-50400000</v>
      </c>
      <c r="C43" s="9" t="n">
        <v>-85000000</v>
      </c>
      <c r="D43" s="9" t="n">
        <v>-50400000</v>
      </c>
      <c r="E43" s="9" t="n">
        <v>-85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5" customWidth="1" min="2" max="2"/>
  </cols>
  <sheetData>
    <row r="1">
      <c r="A1" s="1" t="inlineStr">
        <is>
          <t>Leases (Details)</t>
        </is>
      </c>
      <c r="B1" s="2" t="inlineStr">
        <is>
          <t>6 Months Ended</t>
        </is>
      </c>
    </row>
    <row r="2">
      <c r="B2" s="2" t="inlineStr">
        <is>
          <t>Dec. 26, 2020</t>
        </is>
      </c>
    </row>
    <row r="3">
      <c r="A3" s="4" t="inlineStr">
        <is>
          <t>Minimum</t>
        </is>
      </c>
    </row>
    <row r="4">
      <c r="A4" s="3" t="inlineStr">
        <is>
          <t>Lessee, Lease, Description [Line Items]</t>
        </is>
      </c>
    </row>
    <row r="5">
      <c r="A5" s="4" t="inlineStr">
        <is>
          <t>Lessee, operating lease, term of contract</t>
        </is>
      </c>
      <c r="B5" s="4" t="inlineStr">
        <is>
          <t>1 year</t>
        </is>
      </c>
    </row>
    <row r="6">
      <c r="A6" s="4" t="inlineStr">
        <is>
          <t>Lessee, operating lease, renewal term or early termination option</t>
        </is>
      </c>
      <c r="B6" s="4" t="inlineStr">
        <is>
          <t>1 year</t>
        </is>
      </c>
    </row>
    <row r="7">
      <c r="A7" s="4" t="inlineStr">
        <is>
          <t>Maximum</t>
        </is>
      </c>
    </row>
    <row r="8">
      <c r="A8" s="3" t="inlineStr">
        <is>
          <t>Lessee, Lease, Description [Line Items]</t>
        </is>
      </c>
    </row>
    <row r="9">
      <c r="A9" s="4" t="inlineStr">
        <is>
          <t>Lessee, operating lease, term of contract</t>
        </is>
      </c>
      <c r="B9" s="4" t="inlineStr">
        <is>
          <t>20 years</t>
        </is>
      </c>
    </row>
    <row r="10">
      <c r="A10" s="4" t="inlineStr">
        <is>
          <t>Lessee, operating lease, renewal term or early termination option</t>
        </is>
      </c>
      <c r="B1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Right Of Use Assets and Lease Liability) (Details) - USD ($) $ in Millions</t>
        </is>
      </c>
      <c r="B1" s="2" t="inlineStr">
        <is>
          <t>Dec. 26, 2020</t>
        </is>
      </c>
      <c r="C1" s="2" t="inlineStr">
        <is>
          <t>Jun. 27, 2020</t>
        </is>
      </c>
    </row>
    <row r="2">
      <c r="A2" s="3" t="inlineStr">
        <is>
          <t>ASSETS</t>
        </is>
      </c>
    </row>
    <row r="3">
      <c r="A3" s="4" t="inlineStr">
        <is>
          <t>Operating lease right-of-use assets</t>
        </is>
      </c>
      <c r="B3" s="6" t="n">
        <v>1674.9</v>
      </c>
      <c r="C3" s="9" t="n">
        <v>1757</v>
      </c>
    </row>
    <row r="4">
      <c r="A4" s="4" t="inlineStr">
        <is>
          <t>Finance leases</t>
        </is>
      </c>
      <c r="B4" s="6" t="n">
        <v>2.9</v>
      </c>
      <c r="C4" s="6" t="n">
        <v>3.3</v>
      </c>
    </row>
    <row r="5">
      <c r="A5" s="4" t="inlineStr">
        <is>
          <t>Finance lease [Extensible List]</t>
        </is>
      </c>
      <c r="B5" s="4" t="inlineStr">
        <is>
          <t>us-gaap:PropertyPlantAndEquipmentNet</t>
        </is>
      </c>
      <c r="C5" s="4" t="inlineStr">
        <is>
          <t>us-gaap:PropertyPlantAndEquipmentNet</t>
        </is>
      </c>
    </row>
    <row r="6">
      <c r="A6" s="4" t="inlineStr">
        <is>
          <t>Total lease assets</t>
        </is>
      </c>
      <c r="B6" s="6" t="n">
        <v>1677.8</v>
      </c>
      <c r="C6" s="6" t="n">
        <v>1760.3</v>
      </c>
    </row>
    <row r="7">
      <c r="A7" s="3" t="inlineStr">
        <is>
          <t>Operating leases:</t>
        </is>
      </c>
    </row>
    <row r="8">
      <c r="A8" s="4" t="inlineStr">
        <is>
          <t>Current portion of operating lease liabilities</t>
        </is>
      </c>
      <c r="B8" s="7" t="n">
        <v>360.4</v>
      </c>
      <c r="C8" s="7" t="n">
        <v>388.8</v>
      </c>
    </row>
    <row r="9">
      <c r="A9" s="4" t="inlineStr">
        <is>
          <t>Long-term operating lease liabilities</t>
        </is>
      </c>
      <c r="B9" s="7" t="n">
        <v>1658.9</v>
      </c>
      <c r="C9" s="7" t="n">
        <v>1799.8</v>
      </c>
    </row>
    <row r="10">
      <c r="A10" s="4" t="inlineStr">
        <is>
          <t>Total operating lease liabilities</t>
        </is>
      </c>
      <c r="B10" s="7" t="n">
        <v>2019.3</v>
      </c>
      <c r="C10" s="7" t="n">
        <v>2188.6</v>
      </c>
    </row>
    <row r="11">
      <c r="A11" s="3" t="inlineStr">
        <is>
          <t>Finance leases:</t>
        </is>
      </c>
    </row>
    <row r="12">
      <c r="A12" s="4" t="inlineStr">
        <is>
          <t>Current lease liabilities</t>
        </is>
      </c>
      <c r="B12" s="6" t="n">
        <v>0.9</v>
      </c>
      <c r="C12" s="6" t="n">
        <v>0.9</v>
      </c>
    </row>
    <row r="13">
      <c r="A13" s="4" t="inlineStr">
        <is>
          <t>Current lease liabilities [Extensible List]</t>
        </is>
      </c>
      <c r="B13" s="4" t="inlineStr">
        <is>
          <t>us-gaap:AccruedLiabilitiesCurrent</t>
        </is>
      </c>
      <c r="C13" s="4" t="inlineStr">
        <is>
          <t>us-gaap:AccruedLiabilitiesCurrent</t>
        </is>
      </c>
    </row>
    <row r="14">
      <c r="A14" s="4" t="inlineStr">
        <is>
          <t>Long-term lease liabilities</t>
        </is>
      </c>
      <c r="B14" s="9" t="n">
        <v>4</v>
      </c>
      <c r="C14" s="6" t="n">
        <v>4.4</v>
      </c>
    </row>
    <row r="15">
      <c r="A15" s="4" t="inlineStr">
        <is>
          <t>Long-term lease liabilities [Extensible List]</t>
        </is>
      </c>
      <c r="B15" s="4" t="inlineStr">
        <is>
          <t>us-gaap:OtherLiabilitiesNoncurrent</t>
        </is>
      </c>
      <c r="C15" s="4" t="inlineStr">
        <is>
          <t>us-gaap:OtherLiabilitiesNoncurrent</t>
        </is>
      </c>
    </row>
    <row r="16">
      <c r="A16" s="4" t="inlineStr">
        <is>
          <t>Total finance lease liabilities</t>
        </is>
      </c>
      <c r="B16" s="6" t="n">
        <v>4.9</v>
      </c>
      <c r="C16" s="6" t="n">
        <v>5.3</v>
      </c>
    </row>
    <row r="17">
      <c r="A17" s="4" t="inlineStr">
        <is>
          <t>Total lease liabilities</t>
        </is>
      </c>
      <c r="B17" s="6" t="n">
        <v>2024.2</v>
      </c>
      <c r="C17" s="6" t="n">
        <v>21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Costs) (Details) - USD ($)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Leases [Abstract]</t>
        </is>
      </c>
    </row>
    <row r="4">
      <c r="A4" s="4" t="inlineStr">
        <is>
          <t>Amortization of right-of-use assets</t>
        </is>
      </c>
      <c r="B4" s="6" t="n">
        <v>0.2</v>
      </c>
      <c r="C4" s="6" t="n">
        <v>0.2</v>
      </c>
      <c r="D4" s="6" t="n">
        <v>0.4</v>
      </c>
      <c r="E4" s="6" t="n">
        <v>0.4</v>
      </c>
    </row>
    <row r="5">
      <c r="A5" s="4" t="inlineStr">
        <is>
          <t>Interest on lease liabilities</t>
        </is>
      </c>
      <c r="B5" s="7" t="n">
        <v>0.2</v>
      </c>
      <c r="C5" s="7" t="n">
        <v>0.1</v>
      </c>
      <c r="D5" s="7" t="n">
        <v>0.3</v>
      </c>
      <c r="E5" s="7" t="n">
        <v>0.3</v>
      </c>
    </row>
    <row r="6">
      <c r="A6" s="4" t="inlineStr">
        <is>
          <t>Total finance lease cost</t>
        </is>
      </c>
      <c r="B6" s="7" t="n">
        <v>0.4</v>
      </c>
      <c r="C6" s="7" t="n">
        <v>0.3</v>
      </c>
      <c r="D6" s="7" t="n">
        <v>0.7</v>
      </c>
      <c r="E6" s="7" t="n">
        <v>0.7</v>
      </c>
    </row>
    <row r="7">
      <c r="A7" s="4" t="inlineStr">
        <is>
          <t>Operating lease cost</t>
        </is>
      </c>
      <c r="B7" s="7" t="n">
        <v>89.09999999999999</v>
      </c>
      <c r="C7" s="7" t="n">
        <v>105.5</v>
      </c>
      <c r="D7" s="7" t="n">
        <v>175.9</v>
      </c>
      <c r="E7" s="7" t="n">
        <v>217.3</v>
      </c>
    </row>
    <row r="8">
      <c r="A8" s="4" t="inlineStr">
        <is>
          <t>Short-term lease cost</t>
        </is>
      </c>
      <c r="B8" s="5" t="n">
        <v>7</v>
      </c>
      <c r="C8" s="7" t="n">
        <v>1.9</v>
      </c>
      <c r="D8" s="7" t="n">
        <v>13.1</v>
      </c>
      <c r="E8" s="7" t="n">
        <v>3.6</v>
      </c>
    </row>
    <row r="9">
      <c r="A9" s="4" t="inlineStr">
        <is>
          <t>Variable lease cost</t>
        </is>
      </c>
      <c r="B9" s="7" t="n">
        <v>16.4</v>
      </c>
      <c r="C9" s="7" t="n">
        <v>61.1</v>
      </c>
      <c r="D9" s="7" t="n">
        <v>57.3</v>
      </c>
      <c r="E9" s="7" t="n">
        <v>112.1</v>
      </c>
    </row>
    <row r="10">
      <c r="A10" s="4" t="inlineStr">
        <is>
          <t>Operating lease right-of-use impairment</t>
        </is>
      </c>
      <c r="B10" s="7" t="n">
        <v>2.1</v>
      </c>
      <c r="C10" s="5" t="n">
        <v>0</v>
      </c>
      <c r="D10" s="7" t="n">
        <v>2.1</v>
      </c>
      <c r="E10" s="7" t="n">
        <v>35.8</v>
      </c>
    </row>
    <row r="11">
      <c r="A11" s="4" t="inlineStr">
        <is>
          <t>Less: sublease income</t>
        </is>
      </c>
      <c r="B11" s="5" t="n">
        <v>-5</v>
      </c>
      <c r="C11" s="7" t="n">
        <v>-5.3</v>
      </c>
      <c r="D11" s="7" t="n">
        <v>-9.199999999999999</v>
      </c>
      <c r="E11" s="7" t="n">
        <v>-10.7</v>
      </c>
    </row>
    <row r="12">
      <c r="A12" s="4" t="inlineStr">
        <is>
          <t>Total net lease cost</t>
        </is>
      </c>
      <c r="B12" s="9" t="n">
        <v>110</v>
      </c>
      <c r="C12" s="6" t="n">
        <v>163.5</v>
      </c>
      <c r="D12" s="6" t="n">
        <v>239.9</v>
      </c>
      <c r="E12" s="6" t="n">
        <v>35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Cash Flow) (Details) - USD ($) $ in Millions</t>
        </is>
      </c>
      <c r="B1" s="2" t="inlineStr">
        <is>
          <t>6 Months Ended</t>
        </is>
      </c>
    </row>
    <row r="2">
      <c r="B2" s="2" t="inlineStr">
        <is>
          <t>Dec. 26, 2020</t>
        </is>
      </c>
      <c r="C2" s="2" t="inlineStr">
        <is>
          <t>Dec. 28, 2019</t>
        </is>
      </c>
    </row>
    <row r="3">
      <c r="A3" s="3" t="inlineStr">
        <is>
          <t>Cash paid for amounts included in the measurement of lease liabilities:</t>
        </is>
      </c>
    </row>
    <row r="4">
      <c r="A4" s="4" t="inlineStr">
        <is>
          <t>Operating cash flows from operating leases</t>
        </is>
      </c>
      <c r="B4" s="9" t="n">
        <v>269</v>
      </c>
      <c r="C4" s="6" t="n">
        <v>206.6</v>
      </c>
    </row>
    <row r="5">
      <c r="A5" s="4" t="inlineStr">
        <is>
          <t>Operating cash flows from finance leases</t>
        </is>
      </c>
      <c r="B5" s="7" t="n">
        <v>0.3</v>
      </c>
      <c r="C5" s="7" t="n">
        <v>0.3</v>
      </c>
    </row>
    <row r="6">
      <c r="A6" s="4" t="inlineStr">
        <is>
          <t>Financing cash flows from finance leases</t>
        </is>
      </c>
      <c r="B6" s="7" t="n">
        <v>0.4</v>
      </c>
      <c r="C6" s="7" t="n">
        <v>0.4</v>
      </c>
    </row>
    <row r="7">
      <c r="A7" s="3" t="inlineStr">
        <is>
          <t>Non-cash transactions:</t>
        </is>
      </c>
    </row>
    <row r="8">
      <c r="A8" s="4" t="inlineStr">
        <is>
          <t>Right-of-use assets obtained in exchange for operating lease liabilities</t>
        </is>
      </c>
      <c r="B8" s="7" t="n">
        <v>39.8</v>
      </c>
      <c r="C8" s="7" t="n">
        <v>86.09999999999999</v>
      </c>
    </row>
    <row r="9">
      <c r="A9" s="4" t="inlineStr">
        <is>
          <t>Right-of-use assets obtained in exchange for finance lease liabilities</t>
        </is>
      </c>
      <c r="B9" s="9" t="n">
        <v>0</v>
      </c>
      <c r="C9"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Weighted Average Shares Outstanding and Calculation of Basic and Diluted Earnings Per Share) (Details) - USD ($) $ / shares in Units, shares in Millions, $ in Millions</t>
        </is>
      </c>
      <c r="B1" s="2" t="inlineStr">
        <is>
          <t>3 Months Ended</t>
        </is>
      </c>
      <c r="F1" s="2" t="inlineStr">
        <is>
          <t>6 Months Ended</t>
        </is>
      </c>
    </row>
    <row r="2">
      <c r="B2" s="2" t="inlineStr">
        <is>
          <t>Dec. 26, 2020</t>
        </is>
      </c>
      <c r="C2" s="2" t="inlineStr">
        <is>
          <t>Sep. 26, 2020</t>
        </is>
      </c>
      <c r="D2" s="2" t="inlineStr">
        <is>
          <t>Dec. 28, 2019</t>
        </is>
      </c>
      <c r="E2" s="2" t="inlineStr">
        <is>
          <t>Sep. 28, 2019</t>
        </is>
      </c>
      <c r="F2" s="2" t="inlineStr">
        <is>
          <t>Dec. 26, 2020</t>
        </is>
      </c>
      <c r="G2" s="2" t="inlineStr">
        <is>
          <t>Dec. 28, 2019</t>
        </is>
      </c>
    </row>
    <row r="3">
      <c r="A3" s="3" t="inlineStr">
        <is>
          <t>Earnings Per Share [Abstract]</t>
        </is>
      </c>
    </row>
    <row r="4">
      <c r="A4" s="4" t="inlineStr">
        <is>
          <t>Net income (loss)</t>
        </is>
      </c>
      <c r="B4" s="9" t="n">
        <v>311</v>
      </c>
      <c r="C4" s="6" t="n">
        <v>231.7</v>
      </c>
      <c r="D4" s="6" t="n">
        <v>298.8</v>
      </c>
      <c r="E4" s="9" t="n">
        <v>20</v>
      </c>
      <c r="F4" s="6" t="n">
        <v>542.7</v>
      </c>
      <c r="G4" s="6" t="n">
        <v>318.8</v>
      </c>
    </row>
    <row r="5">
      <c r="A5" s="4" t="inlineStr">
        <is>
          <t>Weighted-average basic shares (shares)</t>
        </is>
      </c>
      <c r="B5" s="7" t="n">
        <v>277.5</v>
      </c>
      <c r="D5" s="5" t="n">
        <v>276</v>
      </c>
      <c r="F5" s="7" t="n">
        <v>277.1</v>
      </c>
      <c r="G5" s="7" t="n">
        <v>280.8</v>
      </c>
    </row>
    <row r="6">
      <c r="A6" s="4" t="inlineStr">
        <is>
          <t>Effect of dilutive securities (shares)</t>
        </is>
      </c>
      <c r="B6" s="7" t="n">
        <v>3.5</v>
      </c>
      <c r="D6" s="7" t="n">
        <v>0.7</v>
      </c>
      <c r="F6" s="7" t="n">
        <v>2.3</v>
      </c>
      <c r="G6" s="5" t="n">
        <v>1</v>
      </c>
    </row>
    <row r="7">
      <c r="A7" s="4" t="inlineStr">
        <is>
          <t>Weighted-average diluted shares (shares)</t>
        </is>
      </c>
      <c r="B7" s="5" t="n">
        <v>281</v>
      </c>
      <c r="D7" s="7" t="n">
        <v>276.7</v>
      </c>
      <c r="F7" s="7" t="n">
        <v>279.4</v>
      </c>
      <c r="G7" s="7" t="n">
        <v>281.8</v>
      </c>
    </row>
    <row r="8">
      <c r="A8" s="3" t="inlineStr">
        <is>
          <t>Net income per share:</t>
        </is>
      </c>
    </row>
    <row r="9">
      <c r="A9" s="4" t="inlineStr">
        <is>
          <t>Basic (USD per share)</t>
        </is>
      </c>
      <c r="B9" s="8" t="n">
        <v>1.12</v>
      </c>
      <c r="D9" s="8" t="n">
        <v>1.08</v>
      </c>
      <c r="F9" s="8" t="n">
        <v>1.96</v>
      </c>
      <c r="G9" s="8" t="n">
        <v>1.14</v>
      </c>
    </row>
    <row r="10">
      <c r="A10" s="4" t="inlineStr">
        <is>
          <t>Diluted (USD per share)</t>
        </is>
      </c>
      <c r="B10" s="8" t="n">
        <v>1.11</v>
      </c>
      <c r="D10" s="8" t="n">
        <v>1.08</v>
      </c>
      <c r="F10" s="8" t="n">
        <v>1.94</v>
      </c>
      <c r="G10" s="8" t="n">
        <v>1.1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Impact on Diluted Earnings per Share) (Details) - shares shares in Millions</t>
        </is>
      </c>
      <c r="B1" s="2" t="inlineStr">
        <is>
          <t>6 Months Ended</t>
        </is>
      </c>
    </row>
    <row r="2">
      <c r="B2" s="2" t="inlineStr">
        <is>
          <t>Dec. 26, 2020</t>
        </is>
      </c>
      <c r="C2" s="2" t="inlineStr">
        <is>
          <t>Dec. 28, 2019</t>
        </is>
      </c>
    </row>
    <row r="3">
      <c r="A3" s="3" t="inlineStr">
        <is>
          <t>Earnings Per Share [Abstract]</t>
        </is>
      </c>
    </row>
    <row r="4">
      <c r="A4" s="4" t="inlineStr">
        <is>
          <t>Shares excluded from diluted share calculations (shares)</t>
        </is>
      </c>
      <c r="B4" s="7" t="n">
        <v>11.5</v>
      </c>
      <c r="C4" s="7" t="n">
        <v>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Total Compensation Cost and Related Tax Benefits) (Details) - USD ($) $ in Million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Share-based Compensation Arrangement by Share-based Payment Award [Line Items]</t>
        </is>
      </c>
    </row>
    <row r="4">
      <c r="A4" s="4" t="inlineStr">
        <is>
          <t>Share-based compensation expense</t>
        </is>
      </c>
      <c r="B4" s="6" t="n">
        <v>17.4</v>
      </c>
      <c r="C4" s="6" t="n">
        <v>16.8</v>
      </c>
      <c r="D4" s="9" t="n">
        <v>32</v>
      </c>
      <c r="E4" s="6" t="n">
        <v>43.6</v>
      </c>
    </row>
    <row r="5">
      <c r="A5" s="4" t="inlineStr">
        <is>
          <t>Income tax benefit related to share-based compensation expense</t>
        </is>
      </c>
      <c r="B5" s="7" t="n">
        <v>3.2</v>
      </c>
      <c r="C5" s="7" t="n">
        <v>3.5</v>
      </c>
      <c r="D5" s="7" t="n">
        <v>5.8</v>
      </c>
      <c r="E5" s="7" t="n">
        <v>8.9</v>
      </c>
    </row>
    <row r="6">
      <c r="A6" s="4" t="inlineStr">
        <is>
          <t>Accelerated Program</t>
        </is>
      </c>
    </row>
    <row r="7">
      <c r="A7" s="3" t="inlineStr">
        <is>
          <t>Share-based Compensation Arrangement by Share-based Payment Award [Line Items]</t>
        </is>
      </c>
    </row>
    <row r="8">
      <c r="A8" s="4" t="inlineStr">
        <is>
          <t>Share-based compensation expense</t>
        </is>
      </c>
      <c r="B8" s="6" t="n">
        <v>2.5</v>
      </c>
      <c r="D8" s="6" t="n">
        <v>3.1</v>
      </c>
    </row>
    <row r="9">
      <c r="A9" s="4" t="inlineStr">
        <is>
          <t>Integration</t>
        </is>
      </c>
    </row>
    <row r="10">
      <c r="A10" s="3" t="inlineStr">
        <is>
          <t>Share-based Compensation Arrangement by Share-based Payment Award [Line Items]</t>
        </is>
      </c>
    </row>
    <row r="11">
      <c r="A11" s="4" t="inlineStr">
        <is>
          <t>Share-based compensation expense</t>
        </is>
      </c>
      <c r="C11" s="6" t="n">
        <v>0.1</v>
      </c>
      <c r="E11" s="6" t="n">
        <v>9.800000000000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ummary of Option Activity) (Details) - Stock Options shares in Millions</t>
        </is>
      </c>
      <c r="B1" s="2" t="inlineStr">
        <is>
          <t>6 Months Ended</t>
        </is>
      </c>
    </row>
    <row r="2">
      <c r="B2" s="2" t="inlineStr">
        <is>
          <t>Dec. 26, 2020shares</t>
        </is>
      </c>
    </row>
    <row r="3">
      <c r="A3" s="3" t="inlineStr">
        <is>
          <t>Number of Options Outstanding</t>
        </is>
      </c>
    </row>
    <row r="4">
      <c r="A4" s="4" t="inlineStr">
        <is>
          <t>Beginning balance (shares)</t>
        </is>
      </c>
      <c r="B4" s="5" t="n">
        <v>15</v>
      </c>
    </row>
    <row r="5">
      <c r="A5" s="4" t="inlineStr">
        <is>
          <t>Granted (shares)</t>
        </is>
      </c>
      <c r="B5" s="7" t="n">
        <v>1.5</v>
      </c>
    </row>
    <row r="6">
      <c r="A6" s="4" t="inlineStr">
        <is>
          <t>Exercised (shares)</t>
        </is>
      </c>
      <c r="B6" s="7" t="n">
        <v>-0.2</v>
      </c>
    </row>
    <row r="7">
      <c r="A7" s="4" t="inlineStr">
        <is>
          <t>Forfeited or expired (shares)</t>
        </is>
      </c>
      <c r="B7" s="7" t="n">
        <v>-1.2</v>
      </c>
    </row>
    <row r="8">
      <c r="A8" s="4" t="inlineStr">
        <is>
          <t>Ending balance (shares)</t>
        </is>
      </c>
      <c r="B8" s="7" t="n">
        <v>1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Narrative) (Details) - $ / shares</t>
        </is>
      </c>
      <c r="B1" s="2" t="inlineStr">
        <is>
          <t>6 Months Ended</t>
        </is>
      </c>
    </row>
    <row r="2">
      <c r="B2" s="2" t="inlineStr">
        <is>
          <t>Dec. 26, 2020</t>
        </is>
      </c>
      <c r="C2" s="2" t="inlineStr">
        <is>
          <t>Dec. 28, 2019</t>
        </is>
      </c>
    </row>
    <row r="3">
      <c r="A3" s="4" t="inlineStr">
        <is>
          <t>Stock Options</t>
        </is>
      </c>
    </row>
    <row r="4">
      <c r="A4" s="3" t="inlineStr">
        <is>
          <t>Compensation Related Costs Share Based Payments Disclosure [Line Items]</t>
        </is>
      </c>
    </row>
    <row r="5">
      <c r="A5" s="4" t="inlineStr">
        <is>
          <t>Weighted-average grant-date fair value of awards granted (USD per share)</t>
        </is>
      </c>
      <c r="B5" s="8" t="n">
        <v>7.03</v>
      </c>
      <c r="C5" s="8" t="n">
        <v>3.83</v>
      </c>
    </row>
    <row r="6">
      <c r="A6" s="4" t="inlineStr">
        <is>
          <t>Service-based Restricted Stock Unit Awards (RSU)</t>
        </is>
      </c>
    </row>
    <row r="7">
      <c r="A7" s="3" t="inlineStr">
        <is>
          <t>Compensation Related Costs Share Based Payments Disclosure [Line Items]</t>
        </is>
      </c>
    </row>
    <row r="8">
      <c r="A8" s="4" t="inlineStr">
        <is>
          <t>Weighted-average grant-date fair value of awards granted (USD per share)</t>
        </is>
      </c>
      <c r="B8" s="11" t="n">
        <v>15.92</v>
      </c>
      <c r="C8" s="11" t="n">
        <v>21.45</v>
      </c>
    </row>
    <row r="9">
      <c r="A9" s="4" t="inlineStr">
        <is>
          <t>Performance-based Restricted Stock Unit Awards (PRSU)</t>
        </is>
      </c>
    </row>
    <row r="10">
      <c r="A10" s="3" t="inlineStr">
        <is>
          <t>Compensation Related Costs Share Based Payments Disclosure [Line Items]</t>
        </is>
      </c>
    </row>
    <row r="11">
      <c r="A11" s="4" t="inlineStr">
        <is>
          <t>Weighted-average grant-date fair value of awards granted (USD per share)</t>
        </is>
      </c>
      <c r="B11" s="8" t="n">
        <v>16.62</v>
      </c>
      <c r="C11" s="8" t="n">
        <v>2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Dec. 26, 2020</t>
        </is>
      </c>
      <c r="C2" s="2" t="inlineStr">
        <is>
          <t>Sep. 26, 2020</t>
        </is>
      </c>
      <c r="D2" s="2" t="inlineStr">
        <is>
          <t>Dec. 28, 2019</t>
        </is>
      </c>
      <c r="E2" s="2" t="inlineStr">
        <is>
          <t>Sep. 28, 2019</t>
        </is>
      </c>
      <c r="F2" s="2" t="inlineStr">
        <is>
          <t>Dec. 26, 2020</t>
        </is>
      </c>
      <c r="G2" s="2" t="inlineStr">
        <is>
          <t>Dec. 28, 2019</t>
        </is>
      </c>
      <c r="H2" s="2" t="inlineStr">
        <is>
          <t>Jun. 27, 2020</t>
        </is>
      </c>
    </row>
    <row r="3">
      <c r="A3" s="3" t="inlineStr">
        <is>
          <t>CASH FLOWS PROVIDED BY (USED IN) OPERATING ACTIVITIES</t>
        </is>
      </c>
    </row>
    <row r="4">
      <c r="A4" s="4" t="inlineStr">
        <is>
          <t>Net income (loss)</t>
        </is>
      </c>
      <c r="B4" s="9" t="n">
        <v>311000000</v>
      </c>
      <c r="C4" s="9" t="n">
        <v>231700000</v>
      </c>
      <c r="D4" s="9" t="n">
        <v>298800000</v>
      </c>
      <c r="E4" s="9" t="n">
        <v>20000000</v>
      </c>
      <c r="F4" s="9" t="n">
        <v>542700000</v>
      </c>
      <c r="G4" s="9" t="n">
        <v>318800000</v>
      </c>
    </row>
    <row r="5">
      <c r="A5" s="3" t="inlineStr">
        <is>
          <t>Adjustments to reconcile net income to net cash provided by (used in) operating activities:</t>
        </is>
      </c>
    </row>
    <row r="6">
      <c r="A6" s="4" t="inlineStr">
        <is>
          <t>Depreciation and amortization</t>
        </is>
      </c>
      <c r="F6" s="5" t="n">
        <v>102400000</v>
      </c>
      <c r="G6" s="5" t="n">
        <v>125000000</v>
      </c>
    </row>
    <row r="7">
      <c r="A7" s="4" t="inlineStr">
        <is>
          <t>Provision for bad debt</t>
        </is>
      </c>
      <c r="F7" s="5" t="n">
        <v>-1700000</v>
      </c>
      <c r="G7" s="5" t="n">
        <v>4200000</v>
      </c>
    </row>
    <row r="8">
      <c r="A8" s="4" t="inlineStr">
        <is>
          <t>Share-based compensation</t>
        </is>
      </c>
      <c r="F8" s="5" t="n">
        <v>28900000</v>
      </c>
      <c r="G8" s="5" t="n">
        <v>33800000</v>
      </c>
    </row>
    <row r="9">
      <c r="A9" s="4" t="inlineStr">
        <is>
          <t>Acceleration Program charges</t>
        </is>
      </c>
      <c r="F9" s="5" t="n">
        <v>-900000</v>
      </c>
      <c r="G9" s="5" t="n">
        <v>0</v>
      </c>
    </row>
    <row r="10">
      <c r="A10" s="4" t="inlineStr">
        <is>
          <t>Organization-related and integration activities</t>
        </is>
      </c>
      <c r="F10" s="5" t="n">
        <v>0</v>
      </c>
      <c r="G10" s="5" t="n">
        <v>15300000</v>
      </c>
    </row>
    <row r="11">
      <c r="A11" s="4" t="inlineStr">
        <is>
          <t>Impairment charges</t>
        </is>
      </c>
      <c r="B11" s="5" t="n">
        <v>0</v>
      </c>
      <c r="D11" s="5" t="n">
        <v>0</v>
      </c>
      <c r="F11" s="5" t="n">
        <v>0</v>
      </c>
      <c r="G11" s="5" t="n">
        <v>75600000</v>
      </c>
    </row>
    <row r="12">
      <c r="A12" s="4" t="inlineStr">
        <is>
          <t>Changes to lease related balances, net</t>
        </is>
      </c>
      <c r="F12" s="5" t="n">
        <v>-86100000</v>
      </c>
      <c r="G12" s="5" t="n">
        <v>9400000</v>
      </c>
    </row>
    <row r="13">
      <c r="A13" s="4" t="inlineStr">
        <is>
          <t>Deferred income taxes</t>
        </is>
      </c>
      <c r="F13" s="5" t="n">
        <v>-41200000</v>
      </c>
      <c r="G13" s="5" t="n">
        <v>-5800000</v>
      </c>
    </row>
    <row r="14">
      <c r="A14" s="4" t="inlineStr">
        <is>
          <t>Gain on sale of building</t>
        </is>
      </c>
      <c r="F14" s="5" t="n">
        <v>-13200000</v>
      </c>
      <c r="G14" s="5" t="n">
        <v>0</v>
      </c>
    </row>
    <row r="15">
      <c r="A15" s="4" t="inlineStr">
        <is>
          <t>Gain on deferred purchase price</t>
        </is>
      </c>
      <c r="F15" s="5" t="n">
        <v>-12500000</v>
      </c>
      <c r="G15" s="5" t="n">
        <v>0</v>
      </c>
    </row>
    <row r="16">
      <c r="A16" s="4" t="inlineStr">
        <is>
          <t>Other non-cash charges, net</t>
        </is>
      </c>
      <c r="F16" s="5" t="n">
        <v>8300000</v>
      </c>
      <c r="G16" s="5" t="n">
        <v>2300000</v>
      </c>
    </row>
    <row r="17">
      <c r="A17" s="3" t="inlineStr">
        <is>
          <t>Changes in operating assets and liabilities:</t>
        </is>
      </c>
    </row>
    <row r="18">
      <c r="A18" s="4" t="inlineStr">
        <is>
          <t>Trade accounts receivable</t>
        </is>
      </c>
      <c r="F18" s="5" t="n">
        <v>-143200000</v>
      </c>
      <c r="G18" s="5" t="n">
        <v>-78700000</v>
      </c>
    </row>
    <row r="19">
      <c r="A19" s="4" t="inlineStr">
        <is>
          <t>Inventories</t>
        </is>
      </c>
      <c r="F19" s="5" t="n">
        <v>144300000</v>
      </c>
      <c r="G19" s="5" t="n">
        <v>19500000</v>
      </c>
    </row>
    <row r="20">
      <c r="A20" s="4" t="inlineStr">
        <is>
          <t>Accounts payable</t>
        </is>
      </c>
      <c r="F20" s="5" t="n">
        <v>253800000</v>
      </c>
      <c r="G20" s="5" t="n">
        <v>19300000</v>
      </c>
    </row>
    <row r="21">
      <c r="A21" s="4" t="inlineStr">
        <is>
          <t>Accrued liabilities</t>
        </is>
      </c>
      <c r="F21" s="5" t="n">
        <v>54400000</v>
      </c>
      <c r="G21" s="5" t="n">
        <v>63300000</v>
      </c>
    </row>
    <row r="22">
      <c r="A22" s="4" t="inlineStr">
        <is>
          <t>Other liabilities</t>
        </is>
      </c>
      <c r="F22" s="5" t="n">
        <v>-12900000</v>
      </c>
      <c r="G22" s="5" t="n">
        <v>-12600000</v>
      </c>
    </row>
    <row r="23">
      <c r="A23" s="4" t="inlineStr">
        <is>
          <t>Other assets</t>
        </is>
      </c>
      <c r="F23" s="5" t="n">
        <v>-76800000</v>
      </c>
      <c r="G23" s="5" t="n">
        <v>-27700000</v>
      </c>
    </row>
    <row r="24">
      <c r="A24" s="4" t="inlineStr">
        <is>
          <t>Net cash provided by (used in) operating activities</t>
        </is>
      </c>
      <c r="F24" s="5" t="n">
        <v>746300000</v>
      </c>
      <c r="G24" s="5" t="n">
        <v>561700000</v>
      </c>
    </row>
    <row r="25">
      <c r="A25" s="3" t="inlineStr">
        <is>
          <t>CASH FLOWS USED IN INVESTING ACTIVITIES</t>
        </is>
      </c>
    </row>
    <row r="26">
      <c r="A26" s="4" t="inlineStr">
        <is>
          <t>Proceeds from sale of building</t>
        </is>
      </c>
      <c r="F26" s="5" t="n">
        <v>23900000</v>
      </c>
      <c r="G26" s="5" t="n">
        <v>0</v>
      </c>
    </row>
    <row r="27">
      <c r="A27" s="4" t="inlineStr">
        <is>
          <t>Purchases of investments</t>
        </is>
      </c>
      <c r="F27" s="5" t="n">
        <v>-200000</v>
      </c>
      <c r="G27" s="5" t="n">
        <v>-157000000</v>
      </c>
    </row>
    <row r="28">
      <c r="A28" s="4" t="inlineStr">
        <is>
          <t>Proceeds from maturities and sales of investments</t>
        </is>
      </c>
      <c r="F28" s="5" t="n">
        <v>200000</v>
      </c>
      <c r="G28" s="5" t="n">
        <v>151300000</v>
      </c>
    </row>
    <row r="29">
      <c r="A29" s="4" t="inlineStr">
        <is>
          <t>Purchases of property and equipment</t>
        </is>
      </c>
      <c r="F29" s="5" t="n">
        <v>-49700000</v>
      </c>
      <c r="G29" s="5" t="n">
        <v>-122200000</v>
      </c>
    </row>
    <row r="30">
      <c r="A30" s="4" t="inlineStr">
        <is>
          <t>Net cash used in investing activities</t>
        </is>
      </c>
      <c r="F30" s="5" t="n">
        <v>-25800000</v>
      </c>
      <c r="G30" s="5" t="n">
        <v>-127900000</v>
      </c>
    </row>
    <row r="31">
      <c r="A31" s="3" t="inlineStr">
        <is>
          <t>CASH FLOWS USED IN FINANCING ACTIVITIES</t>
        </is>
      </c>
    </row>
    <row r="32">
      <c r="A32" s="4" t="inlineStr">
        <is>
          <t>Dividend payments</t>
        </is>
      </c>
      <c r="F32" s="5" t="n">
        <v>0</v>
      </c>
      <c r="G32" s="5" t="n">
        <v>-194000000</v>
      </c>
    </row>
    <row r="33">
      <c r="A33" s="4" t="inlineStr">
        <is>
          <t>Repurchase of common stock</t>
        </is>
      </c>
      <c r="F33" s="5" t="n">
        <v>0</v>
      </c>
      <c r="G33" s="5" t="n">
        <v>-300000000</v>
      </c>
    </row>
    <row r="34">
      <c r="A34" s="4" t="inlineStr">
        <is>
          <t>Proceeds from share-based awards</t>
        </is>
      </c>
      <c r="F34" s="5" t="n">
        <v>6200000</v>
      </c>
      <c r="G34" s="5" t="n">
        <v>1700000</v>
      </c>
    </row>
    <row r="35">
      <c r="A35" s="4" t="inlineStr">
        <is>
          <t>Repayment of short-term debt</t>
        </is>
      </c>
      <c r="F35" s="5" t="n">
        <v>-11500000</v>
      </c>
      <c r="G35" s="5" t="n">
        <v>0</v>
      </c>
    </row>
    <row r="36">
      <c r="A36" s="4" t="inlineStr">
        <is>
          <t>Repayment of revolving credit facility</t>
        </is>
      </c>
      <c r="F36" s="5" t="n">
        <v>-500000000</v>
      </c>
      <c r="G36" s="5" t="n">
        <v>0</v>
      </c>
    </row>
    <row r="37">
      <c r="A37" s="4" t="inlineStr">
        <is>
          <t>Payment of deferred purchase price</t>
        </is>
      </c>
      <c r="F37" s="5" t="n">
        <v>-4800000</v>
      </c>
      <c r="G37" s="5" t="n">
        <v>0</v>
      </c>
    </row>
    <row r="38">
      <c r="A38" s="4" t="inlineStr">
        <is>
          <t>Taxes paid to net settle share-based awards</t>
        </is>
      </c>
      <c r="F38" s="5" t="n">
        <v>-8400000</v>
      </c>
      <c r="G38" s="5" t="n">
        <v>-13800000</v>
      </c>
    </row>
    <row r="39">
      <c r="A39" s="4" t="inlineStr">
        <is>
          <t>Payments of finance lease liabilities</t>
        </is>
      </c>
      <c r="F39" s="5" t="n">
        <v>-400000</v>
      </c>
      <c r="G39" s="5" t="n">
        <v>-400000</v>
      </c>
    </row>
    <row r="40">
      <c r="A40" s="4" t="inlineStr">
        <is>
          <t>Net cash used in financing activities</t>
        </is>
      </c>
      <c r="F40" s="5" t="n">
        <v>-518900000</v>
      </c>
      <c r="G40" s="5" t="n">
        <v>-506500000</v>
      </c>
    </row>
    <row r="41">
      <c r="A41" s="4" t="inlineStr">
        <is>
          <t>Effect of exchange rate changes on cash and cash equivalents</t>
        </is>
      </c>
      <c r="F41" s="5" t="n">
        <v>14700000</v>
      </c>
      <c r="G41" s="5" t="n">
        <v>400000</v>
      </c>
    </row>
    <row r="42">
      <c r="A42" s="4" t="inlineStr">
        <is>
          <t>Net decrease in cash and cash equivalents</t>
        </is>
      </c>
      <c r="F42" s="5" t="n">
        <v>216300000</v>
      </c>
      <c r="G42" s="5" t="n">
        <v>-72300000</v>
      </c>
    </row>
    <row r="43">
      <c r="A43" s="4" t="inlineStr">
        <is>
          <t>Cash and cash equivalents at beginning of period</t>
        </is>
      </c>
      <c r="C43" s="9" t="n">
        <v>1426300000</v>
      </c>
      <c r="E43" s="9" t="n">
        <v>969200000</v>
      </c>
      <c r="F43" s="5" t="n">
        <v>1426300000</v>
      </c>
      <c r="G43" s="5" t="n">
        <v>969200000</v>
      </c>
      <c r="H43" s="9" t="n">
        <v>969200000</v>
      </c>
    </row>
    <row r="44">
      <c r="A44" s="4" t="inlineStr">
        <is>
          <t>Cash and cash equivalents at end of period</t>
        </is>
      </c>
      <c r="B44" s="9" t="n">
        <v>1642600000</v>
      </c>
      <c r="D44" s="9" t="n">
        <v>896900000</v>
      </c>
      <c r="F44" s="5" t="n">
        <v>1642600000</v>
      </c>
      <c r="G44" s="5" t="n">
        <v>896900000</v>
      </c>
      <c r="H44" s="9" t="n">
        <v>1426300000</v>
      </c>
    </row>
    <row r="45">
      <c r="A45" s="3" t="inlineStr">
        <is>
          <t>Supplemental information:</t>
        </is>
      </c>
    </row>
    <row r="46">
      <c r="A46" s="4" t="inlineStr">
        <is>
          <t>Cash paid for income taxes, net</t>
        </is>
      </c>
      <c r="F46" s="5" t="n">
        <v>191800000</v>
      </c>
      <c r="G46" s="5" t="n">
        <v>54800000</v>
      </c>
    </row>
    <row r="47">
      <c r="A47" s="4" t="inlineStr">
        <is>
          <t>Cash paid for interest</t>
        </is>
      </c>
      <c r="F47" s="5" t="n">
        <v>37200000</v>
      </c>
      <c r="G47" s="5" t="n">
        <v>31700000</v>
      </c>
    </row>
    <row r="48">
      <c r="A48" s="4" t="inlineStr">
        <is>
          <t>Noncash investing activity - property and equipment obligations</t>
        </is>
      </c>
      <c r="F48" s="9" t="n">
        <v>19700000</v>
      </c>
      <c r="G48" s="9" t="n">
        <v>34200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Weighted-average Assumptions) (Details) - Stock Options</t>
        </is>
      </c>
      <c r="B1" s="2" t="inlineStr">
        <is>
          <t>6 Months Ended</t>
        </is>
      </c>
    </row>
    <row r="2">
      <c r="B2" s="2" t="inlineStr">
        <is>
          <t>Dec. 26, 2020</t>
        </is>
      </c>
      <c r="C2" s="2" t="inlineStr">
        <is>
          <t>Dec. 28, 2019</t>
        </is>
      </c>
    </row>
    <row r="3">
      <c r="A3" s="3" t="inlineStr">
        <is>
          <t>Share-based Compensation Arrangement by Share-based Payment Award [Line Items]</t>
        </is>
      </c>
    </row>
    <row r="4">
      <c r="A4" s="4" t="inlineStr">
        <is>
          <t>Expected term (years)</t>
        </is>
      </c>
      <c r="B4" s="4" t="inlineStr">
        <is>
          <t>5 years 1 month 6 days</t>
        </is>
      </c>
      <c r="C4" s="4" t="inlineStr">
        <is>
          <t>5 years 1 month 6 days</t>
        </is>
      </c>
    </row>
    <row r="5">
      <c r="A5" s="4" t="inlineStr">
        <is>
          <t>Expected volatility</t>
        </is>
      </c>
      <c r="B5" s="4" t="inlineStr">
        <is>
          <t>48.80%</t>
        </is>
      </c>
      <c r="C5" s="4" t="inlineStr">
        <is>
          <t>37.60%</t>
        </is>
      </c>
    </row>
    <row r="6">
      <c r="A6" s="4" t="inlineStr">
        <is>
          <t>Risk-free interest rate</t>
        </is>
      </c>
      <c r="B6" s="4" t="inlineStr">
        <is>
          <t>0.30%</t>
        </is>
      </c>
      <c r="C6" s="4" t="inlineStr">
        <is>
          <t>1.50%</t>
        </is>
      </c>
    </row>
    <row r="7">
      <c r="A7" s="4" t="inlineStr">
        <is>
          <t>Dividend yield</t>
        </is>
      </c>
      <c r="B7" s="4" t="inlineStr">
        <is>
          <t>0.00%</t>
        </is>
      </c>
      <c r="C7" s="4" t="inlineStr">
        <is>
          <t>6.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ummary of Non-vested Service-Based Restricted Stock Unit Activity) (Details) - Service-based Restricted Stock Unit Awards (RSU) shares in Millions</t>
        </is>
      </c>
      <c r="B1" s="2" t="inlineStr">
        <is>
          <t>6 Months Ended</t>
        </is>
      </c>
    </row>
    <row r="2">
      <c r="B2" s="2" t="inlineStr">
        <is>
          <t>Dec. 26, 2020shares</t>
        </is>
      </c>
    </row>
    <row r="3">
      <c r="A3" s="3" t="inlineStr">
        <is>
          <t>Number of Non-vested RSUs</t>
        </is>
      </c>
    </row>
    <row r="4">
      <c r="A4" s="4" t="inlineStr">
        <is>
          <t>Beginning balance (shares)</t>
        </is>
      </c>
      <c r="B4" s="7" t="n">
        <v>4.9</v>
      </c>
    </row>
    <row r="5">
      <c r="A5" s="4" t="inlineStr">
        <is>
          <t>Granted (shares)</t>
        </is>
      </c>
      <c r="B5" s="7" t="n">
        <v>4.7</v>
      </c>
    </row>
    <row r="6">
      <c r="A6" s="4" t="inlineStr">
        <is>
          <t>Vested (shares)</t>
        </is>
      </c>
      <c r="B6" s="7" t="n">
        <v>-1.5</v>
      </c>
    </row>
    <row r="7">
      <c r="A7" s="4" t="inlineStr">
        <is>
          <t>Forfeited (shares)</t>
        </is>
      </c>
      <c r="B7" s="7" t="n">
        <v>-0.3</v>
      </c>
    </row>
    <row r="8">
      <c r="A8" s="4" t="inlineStr">
        <is>
          <t>Ending balance (shares)</t>
        </is>
      </c>
      <c r="B8" s="7" t="n">
        <v>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ummary of Non-vested Performance-based Restricted Stock Unit) (Details) - Performance-based Restricted Stock Unit Awards (PRSU) shares in Millions</t>
        </is>
      </c>
      <c r="B1" s="2" t="inlineStr">
        <is>
          <t>6 Months Ended</t>
        </is>
      </c>
    </row>
    <row r="2">
      <c r="B2" s="2" t="inlineStr">
        <is>
          <t>Dec. 26, 2020shares</t>
        </is>
      </c>
    </row>
    <row r="3">
      <c r="A3" s="3" t="inlineStr">
        <is>
          <t>Number of Non-vested PRSUs</t>
        </is>
      </c>
    </row>
    <row r="4">
      <c r="A4" s="4" t="inlineStr">
        <is>
          <t>Beginning balance (shares)</t>
        </is>
      </c>
      <c r="B4" s="7" t="n">
        <v>0.8</v>
      </c>
    </row>
    <row r="5">
      <c r="A5" s="4" t="inlineStr">
        <is>
          <t>Granted (shares)</t>
        </is>
      </c>
      <c r="B5" s="7" t="n">
        <v>0.9</v>
      </c>
    </row>
    <row r="6">
      <c r="A6" s="4" t="inlineStr">
        <is>
          <t>Change due to performance condition achievement (shares)</t>
        </is>
      </c>
      <c r="B6" s="5" t="n">
        <v>0</v>
      </c>
    </row>
    <row r="7">
      <c r="A7" s="4" t="inlineStr">
        <is>
          <t>Vested (shares)</t>
        </is>
      </c>
      <c r="B7" s="7" t="n">
        <v>-0.2</v>
      </c>
    </row>
    <row r="8">
      <c r="A8" s="4" t="inlineStr">
        <is>
          <t>Forfeited (shares)</t>
        </is>
      </c>
      <c r="B8" s="5" t="n">
        <v>0</v>
      </c>
    </row>
    <row r="9">
      <c r="A9" s="4" t="inlineStr">
        <is>
          <t>Ending balance (shares)</t>
        </is>
      </c>
      <c r="B9" s="7"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Summary of Debt) (Details) - USD ($) $ in Millions</t>
        </is>
      </c>
      <c r="B1" s="2" t="inlineStr">
        <is>
          <t>Dec. 26, 2020</t>
        </is>
      </c>
      <c r="C1" s="2" t="inlineStr">
        <is>
          <t>Jun. 27, 2020</t>
        </is>
      </c>
      <c r="D1" s="2" t="inlineStr">
        <is>
          <t>Jun. 20, 2017</t>
        </is>
      </c>
      <c r="E1" s="2" t="inlineStr">
        <is>
          <t>Mar. 02, 2015</t>
        </is>
      </c>
    </row>
    <row r="2">
      <c r="A2" s="3" t="inlineStr">
        <is>
          <t>Current debt:</t>
        </is>
      </c>
    </row>
    <row r="3">
      <c r="A3" s="4" t="inlineStr">
        <is>
          <t>Current debt</t>
        </is>
      </c>
      <c r="B3" s="9" t="n">
        <v>200</v>
      </c>
      <c r="C3" s="6" t="n">
        <v>711.5</v>
      </c>
    </row>
    <row r="4">
      <c r="A4" s="3" t="inlineStr">
        <is>
          <t>Long-term debt:</t>
        </is>
      </c>
    </row>
    <row r="5">
      <c r="A5" s="4" t="inlineStr">
        <is>
          <t>Long-term debt</t>
        </is>
      </c>
      <c r="B5" s="5" t="n">
        <v>1600</v>
      </c>
      <c r="C5" s="5" t="n">
        <v>1600</v>
      </c>
    </row>
    <row r="6">
      <c r="A6" s="4" t="inlineStr">
        <is>
          <t>Less: Unamortized discount and debt issuance costs on Senior Notes</t>
        </is>
      </c>
      <c r="B6" s="7" t="n">
        <v>-10.7</v>
      </c>
      <c r="C6" s="7" t="n">
        <v>-12.1</v>
      </c>
    </row>
    <row r="7">
      <c r="A7" s="4" t="inlineStr">
        <is>
          <t>Total long-term debt, net</t>
        </is>
      </c>
      <c r="B7" s="7" t="n">
        <v>1589.3</v>
      </c>
      <c r="C7" s="7" t="n">
        <v>1587.9</v>
      </c>
    </row>
    <row r="8">
      <c r="A8" s="4" t="inlineStr">
        <is>
          <t>Revolving Facility</t>
        </is>
      </c>
    </row>
    <row r="9">
      <c r="A9" s="3" t="inlineStr">
        <is>
          <t>Current debt:</t>
        </is>
      </c>
    </row>
    <row r="10">
      <c r="A10" s="4" t="inlineStr">
        <is>
          <t>Current debt</t>
        </is>
      </c>
      <c r="B10" s="5" t="n">
        <v>200</v>
      </c>
      <c r="C10" s="5" t="n">
        <v>700</v>
      </c>
    </row>
    <row r="11">
      <c r="A11" s="4" t="inlineStr">
        <is>
          <t>Senior Notes | 4.250% Senior Notes due 2025</t>
        </is>
      </c>
    </row>
    <row r="12">
      <c r="A12" s="3" t="inlineStr">
        <is>
          <t>Long-term debt:</t>
        </is>
      </c>
    </row>
    <row r="13">
      <c r="A13" s="4" t="inlineStr">
        <is>
          <t>Long-term debt</t>
        </is>
      </c>
      <c r="B13" s="9" t="n">
        <v>600</v>
      </c>
      <c r="C13" s="5" t="n">
        <v>600</v>
      </c>
    </row>
    <row r="14">
      <c r="A14" s="4" t="inlineStr">
        <is>
          <t>Interest rate, stated percentage</t>
        </is>
      </c>
      <c r="B14" s="4" t="inlineStr">
        <is>
          <t>4.25%</t>
        </is>
      </c>
      <c r="E14" s="4" t="inlineStr">
        <is>
          <t>4.25%</t>
        </is>
      </c>
    </row>
    <row r="15">
      <c r="A15" s="4" t="inlineStr">
        <is>
          <t>Senior Notes | 3.000% Senior Notes due 2022</t>
        </is>
      </c>
    </row>
    <row r="16">
      <c r="A16" s="3" t="inlineStr">
        <is>
          <t>Long-term debt:</t>
        </is>
      </c>
    </row>
    <row r="17">
      <c r="A17" s="4" t="inlineStr">
        <is>
          <t>Long-term debt</t>
        </is>
      </c>
      <c r="B17" s="9" t="n">
        <v>400</v>
      </c>
      <c r="C17" s="5" t="n">
        <v>400</v>
      </c>
    </row>
    <row r="18">
      <c r="A18" s="4" t="inlineStr">
        <is>
          <t>Interest rate, stated percentage</t>
        </is>
      </c>
      <c r="B18" s="4" t="inlineStr">
        <is>
          <t>3.00%</t>
        </is>
      </c>
      <c r="D18" s="4" t="inlineStr">
        <is>
          <t>3.00%</t>
        </is>
      </c>
    </row>
    <row r="19">
      <c r="A19" s="4" t="inlineStr">
        <is>
          <t>Senior Notes | 4.125% Senior Notes due 2027</t>
        </is>
      </c>
    </row>
    <row r="20">
      <c r="A20" s="3" t="inlineStr">
        <is>
          <t>Long-term debt:</t>
        </is>
      </c>
    </row>
    <row r="21">
      <c r="A21" s="4" t="inlineStr">
        <is>
          <t>Long-term debt</t>
        </is>
      </c>
      <c r="B21" s="9" t="n">
        <v>600</v>
      </c>
      <c r="C21" s="5" t="n">
        <v>600</v>
      </c>
    </row>
    <row r="22">
      <c r="A22" s="4" t="inlineStr">
        <is>
          <t>Interest rate, stated percentage</t>
        </is>
      </c>
      <c r="B22" s="4" t="inlineStr">
        <is>
          <t>4.125%</t>
        </is>
      </c>
      <c r="D22" s="4" t="inlineStr">
        <is>
          <t>4.125%</t>
        </is>
      </c>
    </row>
    <row r="23">
      <c r="A23" s="4" t="inlineStr">
        <is>
          <t>Note Payable</t>
        </is>
      </c>
    </row>
    <row r="24">
      <c r="A24" s="3" t="inlineStr">
        <is>
          <t>Current debt:</t>
        </is>
      </c>
    </row>
    <row r="25">
      <c r="A25" s="4" t="inlineStr">
        <is>
          <t>Current debt</t>
        </is>
      </c>
      <c r="B25" s="9" t="n">
        <v>0</v>
      </c>
      <c r="C25" s="6"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Debt (Narrative) (Details)</t>
        </is>
      </c>
      <c r="B1" s="2" t="inlineStr">
        <is>
          <t>Oct. 24, 2019USD ($)</t>
        </is>
      </c>
      <c r="C1" s="2" t="inlineStr">
        <is>
          <t>Jun. 20, 2017USD ($)</t>
        </is>
      </c>
      <c r="D1" s="2" t="inlineStr">
        <is>
          <t>Mar. 02, 2015USD ($)</t>
        </is>
      </c>
      <c r="E1" s="2" t="inlineStr">
        <is>
          <t>Dec. 26, 2020USD ($)</t>
        </is>
      </c>
      <c r="F1" s="2" t="inlineStr">
        <is>
          <t>Dec. 28, 2019USD ($)</t>
        </is>
      </c>
      <c r="G1" s="2" t="inlineStr">
        <is>
          <t>Dec. 26, 2020USD ($)</t>
        </is>
      </c>
      <c r="H1" s="2" t="inlineStr">
        <is>
          <t>Dec. 28, 2019USD ($)</t>
        </is>
      </c>
      <c r="I1" s="2" t="inlineStr">
        <is>
          <t>Jun. 27, 2020USD ($)</t>
        </is>
      </c>
      <c r="J1" s="2" t="inlineStr">
        <is>
          <t>May 19, 2020USD ($)</t>
        </is>
      </c>
    </row>
    <row r="2">
      <c r="A2" s="3" t="inlineStr">
        <is>
          <t>Debt Instrument [Line Items]</t>
        </is>
      </c>
    </row>
    <row r="3">
      <c r="A3" s="4" t="inlineStr">
        <is>
          <t>Interest expense</t>
        </is>
      </c>
      <c r="E3" s="9" t="n">
        <v>19200000</v>
      </c>
      <c r="F3" s="9" t="n">
        <v>16700000</v>
      </c>
      <c r="G3" s="9" t="n">
        <v>39300000</v>
      </c>
      <c r="H3" s="9" t="n">
        <v>33500000</v>
      </c>
    </row>
    <row r="4">
      <c r="A4" s="4" t="inlineStr">
        <is>
          <t>Current debt</t>
        </is>
      </c>
      <c r="E4" s="5" t="n">
        <v>200000000</v>
      </c>
      <c r="G4" s="5" t="n">
        <v>200000000</v>
      </c>
      <c r="I4" s="9" t="n">
        <v>711500000</v>
      </c>
    </row>
    <row r="5">
      <c r="A5" s="4" t="inlineStr">
        <is>
          <t>Note Payable</t>
        </is>
      </c>
    </row>
    <row r="6">
      <c r="A6" s="3" t="inlineStr">
        <is>
          <t>Debt Instrument [Line Items]</t>
        </is>
      </c>
    </row>
    <row r="7">
      <c r="A7" s="4" t="inlineStr">
        <is>
          <t>Current debt</t>
        </is>
      </c>
      <c r="E7" s="9" t="n">
        <v>0</v>
      </c>
      <c r="G7" s="9" t="n">
        <v>0</v>
      </c>
      <c r="I7" s="5" t="n">
        <v>11500000</v>
      </c>
    </row>
    <row r="8">
      <c r="A8" s="4" t="inlineStr">
        <is>
          <t>Kate Spade Joint Ventures | Note Payable</t>
        </is>
      </c>
    </row>
    <row r="9">
      <c r="A9" s="3" t="inlineStr">
        <is>
          <t>Debt Instrument [Line Items]</t>
        </is>
      </c>
    </row>
    <row r="10">
      <c r="A10" s="4" t="inlineStr">
        <is>
          <t>Current debt</t>
        </is>
      </c>
      <c r="I10" s="5" t="n">
        <v>11500000</v>
      </c>
    </row>
    <row r="11">
      <c r="A11" s="4" t="inlineStr">
        <is>
          <t>Senior Notes | 4.250% Senior Notes due 2025</t>
        </is>
      </c>
    </row>
    <row r="12">
      <c r="A12" s="3" t="inlineStr">
        <is>
          <t>Debt Instrument [Line Items]</t>
        </is>
      </c>
    </row>
    <row r="13">
      <c r="A13" s="4" t="inlineStr">
        <is>
          <t>Interest rate, stated percentage</t>
        </is>
      </c>
      <c r="D13" s="4" t="inlineStr">
        <is>
          <t>4.25%</t>
        </is>
      </c>
      <c r="E13" s="4" t="inlineStr">
        <is>
          <t>4.25%</t>
        </is>
      </c>
      <c r="G13" s="4" t="inlineStr">
        <is>
          <t>4.25%</t>
        </is>
      </c>
    </row>
    <row r="14">
      <c r="A14" s="4" t="inlineStr">
        <is>
          <t>Debt instrument, face amount</t>
        </is>
      </c>
      <c r="D14" s="9" t="n">
        <v>600000000</v>
      </c>
    </row>
    <row r="15">
      <c r="A15" s="4" t="inlineStr">
        <is>
          <t>Debt instrument, issuance amount, percent of par</t>
        </is>
      </c>
      <c r="D15" s="4" t="inlineStr">
        <is>
          <t>99.445%</t>
        </is>
      </c>
    </row>
    <row r="16">
      <c r="A16" s="4" t="inlineStr">
        <is>
          <t>Long-term debt, maturities, redemption period before maturity</t>
        </is>
      </c>
      <c r="D16" s="4" t="inlineStr">
        <is>
          <t>90 days</t>
        </is>
      </c>
    </row>
    <row r="17">
      <c r="A17" s="4" t="inlineStr">
        <is>
          <t>Debt instrument, redemption price, percentage</t>
        </is>
      </c>
      <c r="D17" s="4" t="inlineStr">
        <is>
          <t>100.00%</t>
        </is>
      </c>
    </row>
    <row r="18">
      <c r="A18" s="4" t="inlineStr">
        <is>
          <t>Senior Notes | 4.250% Senior Notes due 2025 | Fair Value, Inputs, Level 2</t>
        </is>
      </c>
    </row>
    <row r="19">
      <c r="A19" s="3" t="inlineStr">
        <is>
          <t>Debt Instrument [Line Items]</t>
        </is>
      </c>
    </row>
    <row r="20">
      <c r="A20" s="4" t="inlineStr">
        <is>
          <t>Long-term debt, fair value</t>
        </is>
      </c>
      <c r="E20" s="9" t="n">
        <v>644800000</v>
      </c>
      <c r="G20" s="9" t="n">
        <v>644800000</v>
      </c>
      <c r="I20" s="5" t="n">
        <v>576600000</v>
      </c>
    </row>
    <row r="21">
      <c r="A21" s="4" t="inlineStr">
        <is>
          <t>Senior Notes | 4.250% Senior Notes due 2025 | Adjusted Treasury Rate</t>
        </is>
      </c>
    </row>
    <row r="22">
      <c r="A22" s="3" t="inlineStr">
        <is>
          <t>Debt Instrument [Line Items]</t>
        </is>
      </c>
    </row>
    <row r="23">
      <c r="A23" s="4" t="inlineStr">
        <is>
          <t>Basis spread on variable rate</t>
        </is>
      </c>
      <c r="D23" s="4" t="inlineStr">
        <is>
          <t>0.35%</t>
        </is>
      </c>
    </row>
    <row r="24">
      <c r="A24" s="4" t="inlineStr">
        <is>
          <t>Senior Notes | 3.000% Senior Notes due 2022</t>
        </is>
      </c>
    </row>
    <row r="25">
      <c r="A25" s="3" t="inlineStr">
        <is>
          <t>Debt Instrument [Line Items]</t>
        </is>
      </c>
    </row>
    <row r="26">
      <c r="A26" s="4" t="inlineStr">
        <is>
          <t>Interest rate, stated percentage</t>
        </is>
      </c>
      <c r="C26" s="4" t="inlineStr">
        <is>
          <t>3.00%</t>
        </is>
      </c>
      <c r="E26" s="4" t="inlineStr">
        <is>
          <t>3.00%</t>
        </is>
      </c>
      <c r="G26" s="4" t="inlineStr">
        <is>
          <t>3.00%</t>
        </is>
      </c>
    </row>
    <row r="27">
      <c r="A27" s="4" t="inlineStr">
        <is>
          <t>Debt instrument, face amount</t>
        </is>
      </c>
      <c r="C27" s="9" t="n">
        <v>400000000</v>
      </c>
    </row>
    <row r="28">
      <c r="A28" s="4" t="inlineStr">
        <is>
          <t>Debt instrument, issuance amount, percent of par</t>
        </is>
      </c>
      <c r="C28" s="4" t="inlineStr">
        <is>
          <t>99.505%</t>
        </is>
      </c>
    </row>
    <row r="29">
      <c r="A29" s="4" t="inlineStr">
        <is>
          <t>Debt instrument, redemption price, percentage</t>
        </is>
      </c>
      <c r="C29" s="4" t="inlineStr">
        <is>
          <t>100.00%</t>
        </is>
      </c>
    </row>
    <row r="30">
      <c r="A30" s="4" t="inlineStr">
        <is>
          <t>Senior Notes | 3.000% Senior Notes due 2022 | Fair Value, Inputs, Level 2</t>
        </is>
      </c>
    </row>
    <row r="31">
      <c r="A31" s="3" t="inlineStr">
        <is>
          <t>Debt Instrument [Line Items]</t>
        </is>
      </c>
    </row>
    <row r="32">
      <c r="A32" s="4" t="inlineStr">
        <is>
          <t>Long-term debt, fair value</t>
        </is>
      </c>
      <c r="E32" s="9" t="n">
        <v>412100000</v>
      </c>
      <c r="G32" s="9" t="n">
        <v>412100000</v>
      </c>
      <c r="I32" s="5" t="n">
        <v>393400000</v>
      </c>
    </row>
    <row r="33">
      <c r="A33" s="4" t="inlineStr">
        <is>
          <t>Senior Notes | 3.000% Senior Notes due 2022 | Adjusted Treasury Rate</t>
        </is>
      </c>
    </row>
    <row r="34">
      <c r="A34" s="3" t="inlineStr">
        <is>
          <t>Debt Instrument [Line Items]</t>
        </is>
      </c>
    </row>
    <row r="35">
      <c r="A35" s="4" t="inlineStr">
        <is>
          <t>Basis spread on variable rate</t>
        </is>
      </c>
      <c r="C35" s="4" t="inlineStr">
        <is>
          <t>0.25%</t>
        </is>
      </c>
    </row>
    <row r="36">
      <c r="A36" s="4" t="inlineStr">
        <is>
          <t>Senior Notes | 4.125% Senior Notes due 2027</t>
        </is>
      </c>
    </row>
    <row r="37">
      <c r="A37" s="3" t="inlineStr">
        <is>
          <t>Debt Instrument [Line Items]</t>
        </is>
      </c>
    </row>
    <row r="38">
      <c r="A38" s="4" t="inlineStr">
        <is>
          <t>Interest rate, stated percentage</t>
        </is>
      </c>
      <c r="C38" s="4" t="inlineStr">
        <is>
          <t>4.125%</t>
        </is>
      </c>
      <c r="E38" s="4" t="inlineStr">
        <is>
          <t>4.125%</t>
        </is>
      </c>
      <c r="G38" s="4" t="inlineStr">
        <is>
          <t>4.125%</t>
        </is>
      </c>
    </row>
    <row r="39">
      <c r="A39" s="4" t="inlineStr">
        <is>
          <t>Debt instrument, face amount</t>
        </is>
      </c>
      <c r="C39" s="9" t="n">
        <v>600000000</v>
      </c>
    </row>
    <row r="40">
      <c r="A40" s="4" t="inlineStr">
        <is>
          <t>Debt instrument, issuance amount, percent of par</t>
        </is>
      </c>
      <c r="C40" s="4" t="inlineStr">
        <is>
          <t>99.858%</t>
        </is>
      </c>
    </row>
    <row r="41">
      <c r="A41" s="4" t="inlineStr">
        <is>
          <t>Debt instrument, redemption price, percentage</t>
        </is>
      </c>
      <c r="C41" s="4" t="inlineStr">
        <is>
          <t>100.00%</t>
        </is>
      </c>
    </row>
    <row r="42">
      <c r="A42" s="4" t="inlineStr">
        <is>
          <t>Senior Notes | 4.125% Senior Notes due 2027 | Fair Value, Inputs, Level 2</t>
        </is>
      </c>
    </row>
    <row r="43">
      <c r="A43" s="3" t="inlineStr">
        <is>
          <t>Debt Instrument [Line Items]</t>
        </is>
      </c>
    </row>
    <row r="44">
      <c r="A44" s="4" t="inlineStr">
        <is>
          <t>Long-term debt, fair value</t>
        </is>
      </c>
      <c r="E44" s="9" t="n">
        <v>647000000</v>
      </c>
      <c r="G44" s="9" t="n">
        <v>647000000</v>
      </c>
      <c r="I44" s="5" t="n">
        <v>565000000</v>
      </c>
    </row>
    <row r="45">
      <c r="A45" s="4" t="inlineStr">
        <is>
          <t>Senior Notes | 4.125% Senior Notes due 2027 | Adjusted Treasury Rate</t>
        </is>
      </c>
    </row>
    <row r="46">
      <c r="A46" s="3" t="inlineStr">
        <is>
          <t>Debt Instrument [Line Items]</t>
        </is>
      </c>
    </row>
    <row r="47">
      <c r="A47" s="4" t="inlineStr">
        <is>
          <t>Basis spread on variable rate</t>
        </is>
      </c>
      <c r="C47" s="4" t="inlineStr">
        <is>
          <t>0.30%</t>
        </is>
      </c>
    </row>
    <row r="48">
      <c r="A48" s="4" t="inlineStr">
        <is>
          <t>Revolving Facility | Revolving Facility</t>
        </is>
      </c>
    </row>
    <row r="49">
      <c r="A49" s="3" t="inlineStr">
        <is>
          <t>Debt Instrument [Line Items]</t>
        </is>
      </c>
    </row>
    <row r="50">
      <c r="A50" s="4" t="inlineStr">
        <is>
          <t>Maximum borrowing capacity</t>
        </is>
      </c>
      <c r="B50" s="9" t="n">
        <v>900000000</v>
      </c>
    </row>
    <row r="51">
      <c r="A51" s="4" t="inlineStr">
        <is>
          <t>Revolving Facility | Revolving Facility | Federal Funds Rate</t>
        </is>
      </c>
    </row>
    <row r="52">
      <c r="A52" s="3" t="inlineStr">
        <is>
          <t>Debt Instrument [Line Items]</t>
        </is>
      </c>
    </row>
    <row r="53">
      <c r="A53" s="4" t="inlineStr">
        <is>
          <t>Basis spread on variable rate</t>
        </is>
      </c>
      <c r="B53" s="4" t="inlineStr">
        <is>
          <t>0.50%</t>
        </is>
      </c>
    </row>
    <row r="54">
      <c r="A54" s="4" t="inlineStr">
        <is>
          <t>Revolving Facility | Revolving Facility | London Interbank Offered Rate (LIBOR)</t>
        </is>
      </c>
    </row>
    <row r="55">
      <c r="A55" s="3" t="inlineStr">
        <is>
          <t>Debt Instrument [Line Items]</t>
        </is>
      </c>
    </row>
    <row r="56">
      <c r="A56" s="4" t="inlineStr">
        <is>
          <t>Basis spread on variable rate</t>
        </is>
      </c>
      <c r="B56" s="4" t="inlineStr">
        <is>
          <t>1.00%</t>
        </is>
      </c>
    </row>
    <row r="57">
      <c r="A57" s="4" t="inlineStr">
        <is>
          <t>Revolving Facility | Revolving Facility, Amendment 1</t>
        </is>
      </c>
    </row>
    <row r="58">
      <c r="A58" s="3" t="inlineStr">
        <is>
          <t>Debt Instrument [Line Items]</t>
        </is>
      </c>
    </row>
    <row r="59">
      <c r="A59" s="4" t="inlineStr">
        <is>
          <t>Maximum borrowing capacity</t>
        </is>
      </c>
      <c r="J59" s="9" t="n">
        <v>900000000</v>
      </c>
    </row>
    <row r="60">
      <c r="A60" s="4" t="inlineStr">
        <is>
          <t>Required available liquidity threshold</t>
        </is>
      </c>
      <c r="J60" s="9" t="n">
        <v>700000000</v>
      </c>
    </row>
    <row r="61">
      <c r="A61" s="4" t="inlineStr">
        <is>
          <t>Net leverage ratio</t>
        </is>
      </c>
      <c r="J61" s="5" t="n">
        <v>4</v>
      </c>
    </row>
    <row r="62">
      <c r="A62" s="4" t="inlineStr">
        <is>
          <t>Gross leverage ratio exceed threshold, increase of interest rate</t>
        </is>
      </c>
      <c r="J62" s="5" t="n">
        <v>4</v>
      </c>
    </row>
    <row r="63">
      <c r="A63" s="4" t="inlineStr">
        <is>
          <t>Debt, current</t>
        </is>
      </c>
      <c r="E63" s="9" t="n">
        <v>200000000</v>
      </c>
      <c r="G63" s="9" t="n">
        <v>200000000</v>
      </c>
      <c r="I63" s="9" t="n">
        <v>2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Details) - USD ($) $ in Millions</t>
        </is>
      </c>
      <c r="B1" s="2" t="inlineStr">
        <is>
          <t>6 Months Ended</t>
        </is>
      </c>
    </row>
    <row r="2">
      <c r="B2" s="2" t="inlineStr">
        <is>
          <t>Dec. 26, 2020</t>
        </is>
      </c>
      <c r="C2" s="2" t="inlineStr">
        <is>
          <t>Jun. 27, 2020</t>
        </is>
      </c>
    </row>
    <row r="3">
      <c r="A3" s="3" t="inlineStr">
        <is>
          <t>Fair Value, Assets and Liabilities Measured on Recurring and Nonrecurring Basis [Line Items]</t>
        </is>
      </c>
    </row>
    <row r="4">
      <c r="A4" s="4" t="inlineStr">
        <is>
          <t>Maturity of time deposit (less then)</t>
        </is>
      </c>
      <c r="B4" s="4" t="inlineStr">
        <is>
          <t>3 months</t>
        </is>
      </c>
    </row>
    <row r="5">
      <c r="A5" s="4" t="inlineStr">
        <is>
          <t>Level 1</t>
        </is>
      </c>
    </row>
    <row r="6">
      <c r="A6" s="3" t="inlineStr">
        <is>
          <t>Fair Value, Assets and Liabilities Measured on Recurring and Nonrecurring Basis [Line Items]</t>
        </is>
      </c>
    </row>
    <row r="7">
      <c r="A7" s="4" t="inlineStr">
        <is>
          <t>Cash equivalents</t>
        </is>
      </c>
      <c r="B7" s="6" t="n">
        <v>621.4</v>
      </c>
      <c r="C7" s="6" t="n">
        <v>569.4</v>
      </c>
    </row>
    <row r="8">
      <c r="A8" s="4" t="inlineStr">
        <is>
          <t>Level 1 | Inventory-related instruments</t>
        </is>
      </c>
    </row>
    <row r="9">
      <c r="A9" s="3" t="inlineStr">
        <is>
          <t>Fair Value, Assets and Liabilities Measured on Recurring and Nonrecurring Basis [Line Items]</t>
        </is>
      </c>
    </row>
    <row r="10">
      <c r="A10" s="4" t="inlineStr">
        <is>
          <t>Derivative asset</t>
        </is>
      </c>
      <c r="B10" s="5" t="n">
        <v>0</v>
      </c>
      <c r="C10" s="5" t="n">
        <v>0</v>
      </c>
    </row>
    <row r="11">
      <c r="A11" s="4" t="inlineStr">
        <is>
          <t>Derivative liability</t>
        </is>
      </c>
      <c r="B11" s="5" t="n">
        <v>0</v>
      </c>
      <c r="C11" s="5" t="n">
        <v>0</v>
      </c>
    </row>
    <row r="12">
      <c r="A12" s="4" t="inlineStr">
        <is>
          <t>Level 1 | Intercompany loan and payables hedges</t>
        </is>
      </c>
    </row>
    <row r="13">
      <c r="A13" s="3" t="inlineStr">
        <is>
          <t>Fair Value, Assets and Liabilities Measured on Recurring and Nonrecurring Basis [Line Items]</t>
        </is>
      </c>
    </row>
    <row r="14">
      <c r="A14" s="4" t="inlineStr">
        <is>
          <t>Derivative asset</t>
        </is>
      </c>
      <c r="B14" s="5" t="n">
        <v>0</v>
      </c>
      <c r="C14" s="5" t="n">
        <v>0</v>
      </c>
    </row>
    <row r="15">
      <c r="A15" s="4" t="inlineStr">
        <is>
          <t>Derivative liability</t>
        </is>
      </c>
      <c r="B15" s="5" t="n">
        <v>0</v>
      </c>
      <c r="C15" s="5" t="n">
        <v>0</v>
      </c>
    </row>
    <row r="16">
      <c r="A16" s="4" t="inlineStr">
        <is>
          <t>Level 1 | Short-term Investments | Time deposits</t>
        </is>
      </c>
    </row>
    <row r="17">
      <c r="A17" s="3" t="inlineStr">
        <is>
          <t>Fair Value, Assets and Liabilities Measured on Recurring and Nonrecurring Basis [Line Items]</t>
        </is>
      </c>
    </row>
    <row r="18">
      <c r="A18" s="4" t="inlineStr">
        <is>
          <t>Investments</t>
        </is>
      </c>
      <c r="B18" s="5" t="n">
        <v>0</v>
      </c>
      <c r="C18" s="5" t="n">
        <v>0</v>
      </c>
    </row>
    <row r="19">
      <c r="A19" s="4" t="inlineStr">
        <is>
          <t>Level 1 | Short-term Investments | Other</t>
        </is>
      </c>
    </row>
    <row r="20">
      <c r="A20" s="3" t="inlineStr">
        <is>
          <t>Fair Value, Assets and Liabilities Measured on Recurring and Nonrecurring Basis [Line Items]</t>
        </is>
      </c>
    </row>
    <row r="21">
      <c r="A21" s="4" t="inlineStr">
        <is>
          <t>Investments</t>
        </is>
      </c>
      <c r="B21" s="5" t="n">
        <v>0</v>
      </c>
      <c r="C21" s="5" t="n">
        <v>0</v>
      </c>
    </row>
    <row r="22">
      <c r="A22" s="4" t="inlineStr">
        <is>
          <t>Level 1 | Long-term investments | Other</t>
        </is>
      </c>
    </row>
    <row r="23">
      <c r="A23" s="3" t="inlineStr">
        <is>
          <t>Fair Value, Assets and Liabilities Measured on Recurring and Nonrecurring Basis [Line Items]</t>
        </is>
      </c>
    </row>
    <row r="24">
      <c r="A24" s="4" t="inlineStr">
        <is>
          <t>Investments</t>
        </is>
      </c>
      <c r="B24" s="5" t="n">
        <v>0</v>
      </c>
      <c r="C24" s="5" t="n">
        <v>0</v>
      </c>
    </row>
    <row r="25">
      <c r="A25" s="4" t="inlineStr">
        <is>
          <t>Level 2</t>
        </is>
      </c>
    </row>
    <row r="26">
      <c r="A26" s="3" t="inlineStr">
        <is>
          <t>Fair Value, Assets and Liabilities Measured on Recurring and Nonrecurring Basis [Line Items]</t>
        </is>
      </c>
    </row>
    <row r="27">
      <c r="A27" s="4" t="inlineStr">
        <is>
          <t>Cash equivalents</t>
        </is>
      </c>
      <c r="B27" s="7" t="n">
        <v>0.1</v>
      </c>
      <c r="C27" s="7" t="n">
        <v>0.3</v>
      </c>
    </row>
    <row r="28">
      <c r="A28" s="4" t="inlineStr">
        <is>
          <t>Level 2 | Inventory-related instruments</t>
        </is>
      </c>
    </row>
    <row r="29">
      <c r="A29" s="3" t="inlineStr">
        <is>
          <t>Fair Value, Assets and Liabilities Measured on Recurring and Nonrecurring Basis [Line Items]</t>
        </is>
      </c>
    </row>
    <row r="30">
      <c r="A30" s="4" t="inlineStr">
        <is>
          <t>Derivative asset</t>
        </is>
      </c>
      <c r="B30" s="7" t="n">
        <v>1.7</v>
      </c>
      <c r="C30" s="7" t="n">
        <v>2.8</v>
      </c>
    </row>
    <row r="31">
      <c r="A31" s="4" t="inlineStr">
        <is>
          <t>Derivative liability</t>
        </is>
      </c>
      <c r="B31" s="5" t="n">
        <v>5</v>
      </c>
      <c r="C31" s="7" t="n">
        <v>1.3</v>
      </c>
    </row>
    <row r="32">
      <c r="A32" s="4" t="inlineStr">
        <is>
          <t>Level 2 | Intercompany loan and payables hedges</t>
        </is>
      </c>
    </row>
    <row r="33">
      <c r="A33" s="3" t="inlineStr">
        <is>
          <t>Fair Value, Assets and Liabilities Measured on Recurring and Nonrecurring Basis [Line Items]</t>
        </is>
      </c>
    </row>
    <row r="34">
      <c r="A34" s="4" t="inlineStr">
        <is>
          <t>Derivative asset</t>
        </is>
      </c>
      <c r="B34" s="7" t="n">
        <v>0.1</v>
      </c>
      <c r="C34" s="7" t="n">
        <v>0.1</v>
      </c>
    </row>
    <row r="35">
      <c r="A35" s="4" t="inlineStr">
        <is>
          <t>Derivative liability</t>
        </is>
      </c>
      <c r="B35" s="7" t="n">
        <v>0.6</v>
      </c>
      <c r="C35" s="7" t="n">
        <v>0.4</v>
      </c>
    </row>
    <row r="36">
      <c r="A36" s="4" t="inlineStr">
        <is>
          <t>Level 2 | Short-term Investments | Time deposits</t>
        </is>
      </c>
    </row>
    <row r="37">
      <c r="A37" s="3" t="inlineStr">
        <is>
          <t>Fair Value, Assets and Liabilities Measured on Recurring and Nonrecurring Basis [Line Items]</t>
        </is>
      </c>
    </row>
    <row r="38">
      <c r="A38" s="4" t="inlineStr">
        <is>
          <t>Investments</t>
        </is>
      </c>
      <c r="B38" s="7" t="n">
        <v>0.7</v>
      </c>
      <c r="C38" s="7" t="n">
        <v>0.7</v>
      </c>
    </row>
    <row r="39">
      <c r="A39" s="4" t="inlineStr">
        <is>
          <t>Level 2 | Short-term Investments | Other</t>
        </is>
      </c>
    </row>
    <row r="40">
      <c r="A40" s="3" t="inlineStr">
        <is>
          <t>Fair Value, Assets and Liabilities Measured on Recurring and Nonrecurring Basis [Line Items]</t>
        </is>
      </c>
    </row>
    <row r="41">
      <c r="A41" s="4" t="inlineStr">
        <is>
          <t>Investments</t>
        </is>
      </c>
      <c r="B41" s="7" t="n">
        <v>8.5</v>
      </c>
      <c r="C41" s="7" t="n">
        <v>7.4</v>
      </c>
    </row>
    <row r="42">
      <c r="A42" s="4" t="inlineStr">
        <is>
          <t>Level 2 | Long-term investments | Other</t>
        </is>
      </c>
    </row>
    <row r="43">
      <c r="A43" s="3" t="inlineStr">
        <is>
          <t>Fair Value, Assets and Liabilities Measured on Recurring and Nonrecurring Basis [Line Items]</t>
        </is>
      </c>
    </row>
    <row r="44">
      <c r="A44" s="4" t="inlineStr">
        <is>
          <t>Investments</t>
        </is>
      </c>
      <c r="B44" s="6" t="n">
        <v>0.1</v>
      </c>
      <c r="C44" s="6"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Narrativ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Property, Plant and Equipment [Line Items]</t>
        </is>
      </c>
    </row>
    <row r="4">
      <c r="A4" s="4" t="inlineStr">
        <is>
          <t>Impairment charges</t>
        </is>
      </c>
      <c r="B4" s="9" t="n">
        <v>0</v>
      </c>
      <c r="C4" s="9" t="n">
        <v>0</v>
      </c>
      <c r="D4" s="9" t="n">
        <v>0</v>
      </c>
      <c r="E4" s="9" t="n">
        <v>75600000</v>
      </c>
    </row>
    <row r="5">
      <c r="A5" s="4" t="inlineStr">
        <is>
          <t>Operating lease right-of-use assets</t>
        </is>
      </c>
      <c r="C5" s="5" t="n">
        <v>119300000</v>
      </c>
      <c r="E5" s="5" t="n">
        <v>119300000</v>
      </c>
    </row>
    <row r="6">
      <c r="A6" s="4" t="inlineStr">
        <is>
          <t>Store Assets</t>
        </is>
      </c>
    </row>
    <row r="7">
      <c r="A7" s="3" t="inlineStr">
        <is>
          <t>Property, Plant and Equipment [Line Items]</t>
        </is>
      </c>
    </row>
    <row r="8">
      <c r="A8" s="4" t="inlineStr">
        <is>
          <t>Impairment charges</t>
        </is>
      </c>
      <c r="E8" s="5" t="n">
        <v>39800000</v>
      </c>
    </row>
    <row r="9">
      <c r="A9" s="4" t="inlineStr">
        <is>
          <t>Property and equipment, net</t>
        </is>
      </c>
      <c r="C9" s="9" t="n">
        <v>10100000</v>
      </c>
      <c r="E9" s="5" t="n">
        <v>10100000</v>
      </c>
    </row>
    <row r="10">
      <c r="A10" s="4" t="inlineStr">
        <is>
          <t>Operating Lease Right-of-use Assets</t>
        </is>
      </c>
    </row>
    <row r="11">
      <c r="A11" s="3" t="inlineStr">
        <is>
          <t>Property, Plant and Equipment [Line Items]</t>
        </is>
      </c>
    </row>
    <row r="12">
      <c r="A12" s="4" t="inlineStr">
        <is>
          <t>Impairment charges</t>
        </is>
      </c>
      <c r="E12" s="9" t="n">
        <v>358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Summary of Investments) (Details) - USD ($) $ in Millions</t>
        </is>
      </c>
      <c r="B1" s="2" t="inlineStr">
        <is>
          <t>6 Months Ended</t>
        </is>
      </c>
    </row>
    <row r="2">
      <c r="B2" s="2" t="inlineStr">
        <is>
          <t>Dec. 26, 2020</t>
        </is>
      </c>
      <c r="C2" s="2" t="inlineStr">
        <is>
          <t>Jun. 27, 2020</t>
        </is>
      </c>
    </row>
    <row r="3">
      <c r="A3" s="3" t="inlineStr">
        <is>
          <t>Schedule of Investments [Line Items]</t>
        </is>
      </c>
    </row>
    <row r="4">
      <c r="A4" s="4" t="inlineStr">
        <is>
          <t>Cash and cash equivalents</t>
        </is>
      </c>
      <c r="B4" s="6" t="n">
        <v>1642.6</v>
      </c>
      <c r="C4" s="6" t="n">
        <v>1426.3</v>
      </c>
    </row>
    <row r="5">
      <c r="A5" s="4" t="inlineStr">
        <is>
          <t>Other short-term investments</t>
        </is>
      </c>
      <c r="B5" s="7" t="n">
        <v>8.5</v>
      </c>
      <c r="C5" s="7" t="n">
        <v>7.4</v>
      </c>
    </row>
    <row r="6">
      <c r="A6" s="4" t="inlineStr">
        <is>
          <t>Other long-term investments</t>
        </is>
      </c>
      <c r="B6" s="7" t="n">
        <v>0.1</v>
      </c>
      <c r="C6" s="7" t="n">
        <v>0.1</v>
      </c>
    </row>
    <row r="7">
      <c r="A7" s="4" t="inlineStr">
        <is>
          <t>Other investments</t>
        </is>
      </c>
      <c r="B7" s="7" t="n">
        <v>8.6</v>
      </c>
      <c r="C7" s="7" t="n">
        <v>7.5</v>
      </c>
    </row>
    <row r="8">
      <c r="A8" s="4" t="inlineStr">
        <is>
          <t>Short-term investments</t>
        </is>
      </c>
      <c r="B8" s="7" t="n">
        <v>9.199999999999999</v>
      </c>
      <c r="C8" s="7" t="n">
        <v>8.1</v>
      </c>
    </row>
    <row r="9">
      <c r="A9" s="4" t="inlineStr">
        <is>
          <t>Long-term Investments</t>
        </is>
      </c>
      <c r="B9" s="7" t="n">
        <v>0.1</v>
      </c>
      <c r="C9" s="7" t="n">
        <v>0.1</v>
      </c>
    </row>
    <row r="10">
      <c r="A10" s="4" t="inlineStr">
        <is>
          <t>Investments</t>
        </is>
      </c>
      <c r="B10" s="6" t="n">
        <v>9.300000000000001</v>
      </c>
      <c r="C10" s="7" t="n">
        <v>8.199999999999999</v>
      </c>
    </row>
    <row r="11">
      <c r="A11" s="4" t="inlineStr">
        <is>
          <t>Maturity of time deposit (greater then)</t>
        </is>
      </c>
      <c r="B11" s="4" t="inlineStr">
        <is>
          <t>3 months</t>
        </is>
      </c>
    </row>
    <row r="12">
      <c r="A12" s="4" t="inlineStr">
        <is>
          <t>Time deposits</t>
        </is>
      </c>
    </row>
    <row r="13">
      <c r="A13" s="3" t="inlineStr">
        <is>
          <t>Schedule of Investments [Line Items]</t>
        </is>
      </c>
    </row>
    <row r="14">
      <c r="A14" s="4" t="inlineStr">
        <is>
          <t>Cash and cash equivalents</t>
        </is>
      </c>
      <c r="B14" s="6" t="n">
        <v>0.7</v>
      </c>
      <c r="C14" s="6" t="n">
        <v>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come Tax Disclosure [Abstract]</t>
        </is>
      </c>
    </row>
    <row r="4">
      <c r="A4" s="4" t="inlineStr">
        <is>
          <t>Effective income tax rate reconciliation, percent</t>
        </is>
      </c>
      <c r="B4" s="4" t="inlineStr">
        <is>
          <t>16.90%</t>
        </is>
      </c>
      <c r="C4" s="4" t="inlineStr">
        <is>
          <t>15.80%</t>
        </is>
      </c>
      <c r="D4" s="4" t="inlineStr">
        <is>
          <t>3.00%</t>
        </is>
      </c>
      <c r="E4" s="4" t="inlineStr">
        <is>
          <t>16.5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26, 2020</t>
        </is>
      </c>
      <c r="C1" s="2" t="inlineStr">
        <is>
          <t>Jun. 27, 2020</t>
        </is>
      </c>
    </row>
    <row r="2">
      <c r="A2" s="3" t="inlineStr">
        <is>
          <t>Commitments and Contingencies Disclosure [Abstract]</t>
        </is>
      </c>
    </row>
    <row r="3">
      <c r="A3" s="4" t="inlineStr">
        <is>
          <t>Standby letters of credit and bank guarantees</t>
        </is>
      </c>
      <c r="B3" s="6" t="n">
        <v>46.7</v>
      </c>
      <c r="C3" s="6" t="n">
        <v>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26, 2020</t>
        </is>
      </c>
    </row>
    <row r="3">
      <c r="A3" s="3" t="inlineStr">
        <is>
          <t>Organization, Consolidation and Presentation of Financial Statements [Abstract]</t>
        </is>
      </c>
    </row>
    <row r="4">
      <c r="A4" s="4" t="inlineStr">
        <is>
          <t>Nature of Operations</t>
        </is>
      </c>
      <c r="B4" s="4" t="inlineStr">
        <is>
          <t>NATURE OF OPERATIONS Tapestry, Inc. (the "Company") is a leading New York-based house of modern luxury accessories and lifestyle brands. Tapestry owns the Coach, Kate Spade and Stuart Weitzman brands. The Company’s primary product offerings, manufactured by third-party suppliers, include women’s and men’s bags, small leather goods, footwear, ready-to-wear including outerwear, watches, weekend and travel accessories, scarves, eyewear, fragrance, jewelry and other lifestyle products. The Coach segment includes global sales of Coach products to customers through Coach operated stores, including the Internet and concession shop-in-shops, and sales to wholesale customers and through independent third party distributors. The Kate Spade segment includes global sales primarily of kate spade new york brand products to customers through Kate Spade operated stores, including the Internet, sales to wholesale customers, through concession shop-in-shops and through independent third party distributors. The Stuart Weitzman segment includes global sales of Stuart Weitzman brand products primarily through Stuart Weitzman operated stores, including the Internet, sales to wholesale customers and through numerous independent third party distribu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Segment Information (Narrative) (Details)</t>
        </is>
      </c>
      <c r="B1" s="2" t="inlineStr">
        <is>
          <t>6 Months Ended</t>
        </is>
      </c>
    </row>
    <row r="2">
      <c r="B2" s="2" t="inlineStr">
        <is>
          <t>Dec. 26, 2020numberOfSegment</t>
        </is>
      </c>
    </row>
    <row r="3">
      <c r="A3" s="3" t="inlineStr">
        <is>
          <t>Segment Reporting [Abstract]</t>
        </is>
      </c>
    </row>
    <row r="4">
      <c r="A4" s="4" t="inlineStr">
        <is>
          <t>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5" customWidth="1" min="2" max="2"/>
    <col width="17" customWidth="1" min="3" max="3"/>
    <col width="15" customWidth="1" min="4" max="4"/>
    <col width="15" customWidth="1" min="5" max="5"/>
  </cols>
  <sheetData>
    <row r="1">
      <c r="A1" s="1" t="inlineStr">
        <is>
          <t>Segment Information (Summary of Segment Information)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Segment Reporting Information [Line Items]</t>
        </is>
      </c>
    </row>
    <row r="4">
      <c r="A4" s="4" t="inlineStr">
        <is>
          <t>Net sales</t>
        </is>
      </c>
      <c r="B4" s="9" t="n">
        <v>1685400000</v>
      </c>
      <c r="C4" s="9" t="n">
        <v>1816000000</v>
      </c>
      <c r="D4" s="9" t="n">
        <v>2857600000</v>
      </c>
      <c r="E4" s="9" t="n">
        <v>3173900000</v>
      </c>
    </row>
    <row r="5">
      <c r="A5" s="4" t="inlineStr">
        <is>
          <t>Gross profit</t>
        </is>
      </c>
      <c r="B5" s="5" t="n">
        <v>1173700000</v>
      </c>
      <c r="C5" s="5" t="n">
        <v>1209700000</v>
      </c>
      <c r="D5" s="5" t="n">
        <v>2003900000</v>
      </c>
      <c r="E5" s="5" t="n">
        <v>2124200000</v>
      </c>
    </row>
    <row r="6">
      <c r="A6" s="4" t="inlineStr">
        <is>
          <t>Operating income (loss)</t>
        </is>
      </c>
      <c r="B6" s="5" t="n">
        <v>389400000</v>
      </c>
      <c r="C6" s="5" t="n">
        <v>363100000</v>
      </c>
      <c r="D6" s="5" t="n">
        <v>591600000</v>
      </c>
      <c r="E6" s="5" t="n">
        <v>414700000</v>
      </c>
    </row>
    <row r="7">
      <c r="A7" s="4" t="inlineStr">
        <is>
          <t>Income (loss) before provision for income taxes</t>
        </is>
      </c>
      <c r="B7" s="5" t="n">
        <v>374300000</v>
      </c>
      <c r="C7" s="5" t="n">
        <v>355000000</v>
      </c>
      <c r="D7" s="5" t="n">
        <v>559700000</v>
      </c>
      <c r="E7" s="5" t="n">
        <v>381600000</v>
      </c>
    </row>
    <row r="8">
      <c r="A8" s="4" t="inlineStr">
        <is>
          <t>Depreciation and amortization expense</t>
        </is>
      </c>
      <c r="B8" s="5" t="n">
        <v>51500000</v>
      </c>
      <c r="C8" s="5" t="n">
        <v>60900000</v>
      </c>
      <c r="D8" s="5" t="n">
        <v>102700000</v>
      </c>
      <c r="E8" s="5" t="n">
        <v>165000000</v>
      </c>
    </row>
    <row r="9">
      <c r="A9" s="4" t="inlineStr">
        <is>
          <t>Additions to long-lived assets</t>
        </is>
      </c>
      <c r="B9" s="5" t="n">
        <v>23700000</v>
      </c>
      <c r="C9" s="5" t="n">
        <v>50300000</v>
      </c>
      <c r="D9" s="5" t="n">
        <v>49700000</v>
      </c>
      <c r="E9" s="5" t="n">
        <v>122200000</v>
      </c>
    </row>
    <row r="10">
      <c r="A10" s="4" t="inlineStr">
        <is>
          <t>Impairment charges</t>
        </is>
      </c>
      <c r="B10" s="5" t="n">
        <v>0</v>
      </c>
      <c r="C10" s="5" t="n">
        <v>0</v>
      </c>
      <c r="D10" s="5" t="n">
        <v>0</v>
      </c>
      <c r="E10" s="5" t="n">
        <v>75600000</v>
      </c>
    </row>
    <row r="11">
      <c r="A11" s="4" t="inlineStr">
        <is>
          <t>Accelerated Program</t>
        </is>
      </c>
    </row>
    <row r="12">
      <c r="A12" s="3" t="inlineStr">
        <is>
          <t>Segment Reporting Information [Line Items]</t>
        </is>
      </c>
    </row>
    <row r="13">
      <c r="A13" s="4" t="inlineStr">
        <is>
          <t>Depreciation and amortization expense</t>
        </is>
      </c>
      <c r="B13" s="5" t="n">
        <v>300000</v>
      </c>
      <c r="D13" s="5" t="n">
        <v>300000</v>
      </c>
    </row>
    <row r="14">
      <c r="A14" s="4" t="inlineStr">
        <is>
          <t>Corporate</t>
        </is>
      </c>
    </row>
    <row r="15">
      <c r="A15" s="3" t="inlineStr">
        <is>
          <t>Segment Reporting Information [Line Items]</t>
        </is>
      </c>
    </row>
    <row r="16">
      <c r="A16" s="4" t="inlineStr">
        <is>
          <t>Net sales</t>
        </is>
      </c>
      <c r="B16" s="5" t="n">
        <v>0</v>
      </c>
      <c r="C16" s="5" t="n">
        <v>0</v>
      </c>
      <c r="D16" s="5" t="n">
        <v>0</v>
      </c>
      <c r="E16" s="5" t="n">
        <v>0</v>
      </c>
    </row>
    <row r="17">
      <c r="A17" s="4" t="inlineStr">
        <is>
          <t>Gross profit</t>
        </is>
      </c>
      <c r="B17" s="5" t="n">
        <v>0</v>
      </c>
      <c r="C17" s="5" t="n">
        <v>0</v>
      </c>
      <c r="D17" s="5" t="n">
        <v>0</v>
      </c>
      <c r="E17" s="5" t="n">
        <v>0</v>
      </c>
    </row>
    <row r="18">
      <c r="A18" s="4" t="inlineStr">
        <is>
          <t>Operating income (loss)</t>
        </is>
      </c>
      <c r="B18" s="5" t="n">
        <v>-93300000</v>
      </c>
      <c r="C18" s="5" t="n">
        <v>-97200000</v>
      </c>
      <c r="D18" s="5" t="n">
        <v>-184300000</v>
      </c>
      <c r="E18" s="5" t="n">
        <v>-218600000</v>
      </c>
    </row>
    <row r="19">
      <c r="A19" s="4" t="inlineStr">
        <is>
          <t>Income (loss) before provision for income taxes</t>
        </is>
      </c>
      <c r="B19" s="5" t="n">
        <v>-108400000</v>
      </c>
      <c r="C19" s="5" t="n">
        <v>-105300000</v>
      </c>
      <c r="D19" s="5" t="n">
        <v>-216200000</v>
      </c>
      <c r="E19" s="5" t="n">
        <v>-251700000</v>
      </c>
    </row>
    <row r="20">
      <c r="A20" s="4" t="inlineStr">
        <is>
          <t>Depreciation and amortization expense</t>
        </is>
      </c>
      <c r="B20" s="5" t="n">
        <v>13700000</v>
      </c>
      <c r="C20" s="5" t="n">
        <v>13000000</v>
      </c>
      <c r="D20" s="5" t="n">
        <v>27300000</v>
      </c>
      <c r="E20" s="5" t="n">
        <v>26200000</v>
      </c>
    </row>
    <row r="21">
      <c r="A21" s="4" t="inlineStr">
        <is>
          <t>Additions to long-lived assets</t>
        </is>
      </c>
      <c r="B21" s="5" t="n">
        <v>10100000</v>
      </c>
      <c r="C21" s="5" t="n">
        <v>6800000</v>
      </c>
      <c r="D21" s="5" t="n">
        <v>20100000</v>
      </c>
      <c r="E21" s="5" t="n">
        <v>31900000</v>
      </c>
    </row>
    <row r="22">
      <c r="A22" s="4" t="inlineStr">
        <is>
          <t>Coach</t>
        </is>
      </c>
    </row>
    <row r="23">
      <c r="A23" s="3" t="inlineStr">
        <is>
          <t>Segment Reporting Information [Line Items]</t>
        </is>
      </c>
    </row>
    <row r="24">
      <c r="A24" s="4" t="inlineStr">
        <is>
          <t>Net sales</t>
        </is>
      </c>
      <c r="B24" s="5" t="n">
        <v>1225300000</v>
      </c>
      <c r="C24" s="5" t="n">
        <v>1269900000</v>
      </c>
      <c r="D24" s="5" t="n">
        <v>2100700000</v>
      </c>
      <c r="E24" s="5" t="n">
        <v>2235800000</v>
      </c>
    </row>
    <row r="25">
      <c r="A25" s="4" t="inlineStr">
        <is>
          <t>Impairment charges</t>
        </is>
      </c>
      <c r="E25" s="5" t="n">
        <v>19500000</v>
      </c>
    </row>
    <row r="26">
      <c r="A26" s="4" t="inlineStr">
        <is>
          <t>Coach | Operating Segments</t>
        </is>
      </c>
    </row>
    <row r="27">
      <c r="A27" s="3" t="inlineStr">
        <is>
          <t>Segment Reporting Information [Line Items]</t>
        </is>
      </c>
    </row>
    <row r="28">
      <c r="A28" s="4" t="inlineStr">
        <is>
          <t>Net sales</t>
        </is>
      </c>
      <c r="B28" s="5" t="n">
        <v>1225300000</v>
      </c>
      <c r="C28" s="5" t="n">
        <v>1269900000</v>
      </c>
      <c r="D28" s="5" t="n">
        <v>2100700000</v>
      </c>
      <c r="E28" s="5" t="n">
        <v>2235800000</v>
      </c>
    </row>
    <row r="29">
      <c r="A29" s="4" t="inlineStr">
        <is>
          <t>Gross profit</t>
        </is>
      </c>
      <c r="B29" s="5" t="n">
        <v>888100000</v>
      </c>
      <c r="C29" s="5" t="n">
        <v>877300000</v>
      </c>
      <c r="D29" s="5" t="n">
        <v>1533000000</v>
      </c>
      <c r="E29" s="5" t="n">
        <v>1554900000</v>
      </c>
    </row>
    <row r="30">
      <c r="A30" s="4" t="inlineStr">
        <is>
          <t>Operating income (loss)</t>
        </is>
      </c>
      <c r="B30" s="5" t="n">
        <v>412000000</v>
      </c>
      <c r="C30" s="5" t="n">
        <v>382800000</v>
      </c>
      <c r="D30" s="5" t="n">
        <v>682000000</v>
      </c>
      <c r="E30" s="5" t="n">
        <v>582300000</v>
      </c>
    </row>
    <row r="31">
      <c r="A31" s="4" t="inlineStr">
        <is>
          <t>Income (loss) before provision for income taxes</t>
        </is>
      </c>
      <c r="B31" s="5" t="n">
        <v>412000000</v>
      </c>
      <c r="C31" s="5" t="n">
        <v>382800000</v>
      </c>
      <c r="D31" s="5" t="n">
        <v>682000000</v>
      </c>
      <c r="E31" s="5" t="n">
        <v>582300000</v>
      </c>
    </row>
    <row r="32">
      <c r="A32" s="4" t="inlineStr">
        <is>
          <t>Depreciation and amortization expense</t>
        </is>
      </c>
      <c r="B32" s="5" t="n">
        <v>23500000</v>
      </c>
      <c r="C32" s="5" t="n">
        <v>29000000</v>
      </c>
      <c r="D32" s="5" t="n">
        <v>48300000</v>
      </c>
      <c r="E32" s="5" t="n">
        <v>79100000</v>
      </c>
    </row>
    <row r="33">
      <c r="A33" s="4" t="inlineStr">
        <is>
          <t>Additions to long-lived assets</t>
        </is>
      </c>
      <c r="B33" s="5" t="n">
        <v>8800000</v>
      </c>
      <c r="C33" s="5" t="n">
        <v>20100000</v>
      </c>
      <c r="D33" s="5" t="n">
        <v>19700000</v>
      </c>
      <c r="E33" s="5" t="n">
        <v>44700000</v>
      </c>
    </row>
    <row r="34">
      <c r="A34" s="4" t="inlineStr">
        <is>
          <t>Kate Spade</t>
        </is>
      </c>
    </row>
    <row r="35">
      <c r="A35" s="3" t="inlineStr">
        <is>
          <t>Segment Reporting Information [Line Items]</t>
        </is>
      </c>
    </row>
    <row r="36">
      <c r="A36" s="4" t="inlineStr">
        <is>
          <t>Net sales</t>
        </is>
      </c>
      <c r="B36" s="5" t="n">
        <v>375600000</v>
      </c>
      <c r="C36" s="5" t="n">
        <v>430400000</v>
      </c>
      <c r="D36" s="5" t="n">
        <v>616000000</v>
      </c>
      <c r="E36" s="5" t="n">
        <v>735900000</v>
      </c>
    </row>
    <row r="37">
      <c r="A37" s="4" t="inlineStr">
        <is>
          <t>Depreciation and amortization expense</t>
        </is>
      </c>
      <c r="C37" s="5" t="n">
        <v>100000</v>
      </c>
      <c r="E37" s="5" t="n">
        <v>200000</v>
      </c>
    </row>
    <row r="38">
      <c r="A38" s="4" t="inlineStr">
        <is>
          <t>Impairment charges</t>
        </is>
      </c>
      <c r="E38" s="5" t="n">
        <v>12000000</v>
      </c>
    </row>
    <row r="39">
      <c r="A39" s="4" t="inlineStr">
        <is>
          <t>Kate Spade | Operating Segments</t>
        </is>
      </c>
    </row>
    <row r="40">
      <c r="A40" s="3" t="inlineStr">
        <is>
          <t>Segment Reporting Information [Line Items]</t>
        </is>
      </c>
    </row>
    <row r="41">
      <c r="A41" s="4" t="inlineStr">
        <is>
          <t>Net sales</t>
        </is>
      </c>
      <c r="B41" s="5" t="n">
        <v>375600000</v>
      </c>
      <c r="C41" s="5" t="n">
        <v>430400000</v>
      </c>
      <c r="D41" s="5" t="n">
        <v>616000000</v>
      </c>
      <c r="E41" s="5" t="n">
        <v>735900000</v>
      </c>
    </row>
    <row r="42">
      <c r="A42" s="4" t="inlineStr">
        <is>
          <t>Gross profit</t>
        </is>
      </c>
      <c r="B42" s="5" t="n">
        <v>233100000</v>
      </c>
      <c r="C42" s="5" t="n">
        <v>262400000</v>
      </c>
      <c r="D42" s="5" t="n">
        <v>387200000</v>
      </c>
      <c r="E42" s="5" t="n">
        <v>453900000</v>
      </c>
    </row>
    <row r="43">
      <c r="A43" s="4" t="inlineStr">
        <is>
          <t>Operating income (loss)</t>
        </is>
      </c>
      <c r="B43" s="5" t="n">
        <v>58800000</v>
      </c>
      <c r="C43" s="5" t="n">
        <v>67900000</v>
      </c>
      <c r="D43" s="5" t="n">
        <v>82000000</v>
      </c>
      <c r="E43" s="5" t="n">
        <v>60700000</v>
      </c>
    </row>
    <row r="44">
      <c r="A44" s="4" t="inlineStr">
        <is>
          <t>Income (loss) before provision for income taxes</t>
        </is>
      </c>
      <c r="B44" s="5" t="n">
        <v>58800000</v>
      </c>
      <c r="C44" s="5" t="n">
        <v>67900000</v>
      </c>
      <c r="D44" s="5" t="n">
        <v>82000000</v>
      </c>
      <c r="E44" s="5" t="n">
        <v>60700000</v>
      </c>
    </row>
    <row r="45">
      <c r="A45" s="4" t="inlineStr">
        <is>
          <t>Depreciation and amortization expense</t>
        </is>
      </c>
      <c r="B45" s="5" t="n">
        <v>11300000</v>
      </c>
      <c r="C45" s="5" t="n">
        <v>14700000</v>
      </c>
      <c r="D45" s="5" t="n">
        <v>21700000</v>
      </c>
      <c r="E45" s="5" t="n">
        <v>42000000</v>
      </c>
    </row>
    <row r="46">
      <c r="A46" s="4" t="inlineStr">
        <is>
          <t>Additions to long-lived assets</t>
        </is>
      </c>
      <c r="B46" s="5" t="n">
        <v>4000000</v>
      </c>
      <c r="C46" s="5" t="n">
        <v>18300000</v>
      </c>
      <c r="D46" s="5" t="n">
        <v>8600000</v>
      </c>
      <c r="E46" s="5" t="n">
        <v>35300000</v>
      </c>
    </row>
    <row r="47">
      <c r="A47" s="4" t="inlineStr">
        <is>
          <t>Stuart Weitzman</t>
        </is>
      </c>
    </row>
    <row r="48">
      <c r="A48" s="3" t="inlineStr">
        <is>
          <t>Segment Reporting Information [Line Items]</t>
        </is>
      </c>
    </row>
    <row r="49">
      <c r="A49" s="4" t="inlineStr">
        <is>
          <t>Impairment charges</t>
        </is>
      </c>
      <c r="E49" s="5" t="n">
        <v>8300000</v>
      </c>
    </row>
    <row r="50">
      <c r="A50" s="4" t="inlineStr">
        <is>
          <t>Stuart Weitzman | Operating Segments</t>
        </is>
      </c>
    </row>
    <row r="51">
      <c r="A51" s="3" t="inlineStr">
        <is>
          <t>Segment Reporting Information [Line Items]</t>
        </is>
      </c>
    </row>
    <row r="52">
      <c r="A52" s="4" t="inlineStr">
        <is>
          <t>Net sales</t>
        </is>
      </c>
      <c r="B52" s="5" t="n">
        <v>84500000</v>
      </c>
      <c r="C52" s="5" t="n">
        <v>115700000</v>
      </c>
      <c r="D52" s="5" t="n">
        <v>140900000</v>
      </c>
      <c r="E52" s="5" t="n">
        <v>202200000</v>
      </c>
    </row>
    <row r="53">
      <c r="A53" s="4" t="inlineStr">
        <is>
          <t>Gross profit</t>
        </is>
      </c>
      <c r="B53" s="5" t="n">
        <v>52500000</v>
      </c>
      <c r="C53" s="5" t="n">
        <v>70000000</v>
      </c>
      <c r="D53" s="5" t="n">
        <v>83700000</v>
      </c>
      <c r="E53" s="5" t="n">
        <v>115400000</v>
      </c>
    </row>
    <row r="54">
      <c r="A54" s="4" t="inlineStr">
        <is>
          <t>Operating income (loss)</t>
        </is>
      </c>
      <c r="B54" s="5" t="n">
        <v>11900000</v>
      </c>
      <c r="C54" s="5" t="n">
        <v>9600000</v>
      </c>
      <c r="D54" s="5" t="n">
        <v>11900000</v>
      </c>
      <c r="E54" s="5" t="n">
        <v>-9700000</v>
      </c>
    </row>
    <row r="55">
      <c r="A55" s="4" t="inlineStr">
        <is>
          <t>Income (loss) before provision for income taxes</t>
        </is>
      </c>
      <c r="B55" s="5" t="n">
        <v>11900000</v>
      </c>
      <c r="C55" s="5" t="n">
        <v>9600000</v>
      </c>
      <c r="D55" s="5" t="n">
        <v>11900000</v>
      </c>
      <c r="E55" s="5" t="n">
        <v>-9700000</v>
      </c>
    </row>
    <row r="56">
      <c r="A56" s="4" t="inlineStr">
        <is>
          <t>Depreciation and amortization expense</t>
        </is>
      </c>
      <c r="B56" s="5" t="n">
        <v>3000000</v>
      </c>
      <c r="C56" s="5" t="n">
        <v>4200000</v>
      </c>
      <c r="D56" s="5" t="n">
        <v>5400000</v>
      </c>
      <c r="E56" s="5" t="n">
        <v>17700000</v>
      </c>
    </row>
    <row r="57">
      <c r="A57" s="4" t="inlineStr">
        <is>
          <t>Additions to long-lived assets</t>
        </is>
      </c>
      <c r="B57" s="9" t="n">
        <v>800000</v>
      </c>
      <c r="C57" s="9" t="n">
        <v>5100000</v>
      </c>
      <c r="D57" s="9" t="n">
        <v>1300000</v>
      </c>
      <c r="E57" s="9" t="n">
        <v>103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an. 25, 2021</t>
        </is>
      </c>
      <c r="C1" s="2" t="inlineStr">
        <is>
          <t>Dec. 26, 2020</t>
        </is>
      </c>
      <c r="D1" s="2" t="inlineStr">
        <is>
          <t>Dec. 26, 2020</t>
        </is>
      </c>
      <c r="E1" s="2" t="inlineStr">
        <is>
          <t>Dec. 28, 2019</t>
        </is>
      </c>
    </row>
    <row r="2">
      <c r="A2" s="3" t="inlineStr">
        <is>
          <t>Subsequent Event [Line Items]</t>
        </is>
      </c>
    </row>
    <row r="3">
      <c r="A3" s="4" t="inlineStr">
        <is>
          <t>Repayments of debt</t>
        </is>
      </c>
      <c r="D3" s="9" t="n">
        <v>500</v>
      </c>
      <c r="E3" s="9" t="n">
        <v>0</v>
      </c>
    </row>
    <row r="4">
      <c r="A4" s="4" t="inlineStr">
        <is>
          <t>Revolving Facility | Revolving Facility</t>
        </is>
      </c>
    </row>
    <row r="5">
      <c r="A5" s="3" t="inlineStr">
        <is>
          <t>Subsequent Event [Line Items]</t>
        </is>
      </c>
    </row>
    <row r="6">
      <c r="A6" s="4" t="inlineStr">
        <is>
          <t>Repayments of debt</t>
        </is>
      </c>
      <c r="C6" s="9" t="n">
        <v>500</v>
      </c>
    </row>
    <row r="7">
      <c r="A7" s="4" t="inlineStr">
        <is>
          <t>Subsequent Event | Revolving Facility | Revolving Facility</t>
        </is>
      </c>
    </row>
    <row r="8">
      <c r="A8" s="3" t="inlineStr">
        <is>
          <t>Subsequent Event [Line Items]</t>
        </is>
      </c>
    </row>
    <row r="9">
      <c r="A9" s="4" t="inlineStr">
        <is>
          <t>Repayments of debt</t>
        </is>
      </c>
      <c r="B9" s="9"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Dec. 26, 2020</t>
        </is>
      </c>
    </row>
    <row r="3">
      <c r="A3" s="3" t="inlineStr">
        <is>
          <t>Organization, Consolidation and Presentation of Financial Statements [Abstract]</t>
        </is>
      </c>
    </row>
    <row r="4">
      <c r="A4" s="4" t="inlineStr">
        <is>
          <t>Basis of Presentation and Organization</t>
        </is>
      </c>
      <c r="B4" s="4" t="inlineStr">
        <is>
          <t>BASIS OF PRESENTATION AND ORGANIZATION Interim Financial Statements These unaudited interim condensed consolidated financial statements have been prepared pursuant to the rules and regulations of the Securities and Exchange Commission ("SEC") and are unaudited. In the opinion of management, such condensed consolidated financial statements contain all normal and recurring adjustments necessary to present fairly the consolidated financial position, results of operation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or the year ended June 27, 2020 ("fiscal 2020") and other filings filed with the SEC. The results of operations, cash flows and comprehensive income for the six months ended December 26, 2020 are not necessarily indicative of results to be expected for the entire fiscal year, which will end on July 3, 2021 ("fiscal 2021"). Fiscal Periods The Company utilizes a 52-53 week fiscal year ending on the Saturday closest to June 30. Fiscal 2021 will be a 53-week period. Fiscal 2020, ended on June 27, 2020, was a 52-week period. The second quarter of fiscal 2021 ended on December 26, 2020 and the second quarter of fiscal 2020 ended on December 28, 2019, both of which were 13-week periods. Covid-19 Pandemic The outbreak of a novel strain of coronavirus continues to impact a significant majority of the regions in which we operate. In March 2020, the outbreak was labeled a global pandemic by the World Health Organization. National, state and local governments responded to the Covid-19 pandemic in a variety of ways, including, but not limited to, declaring states of emergency, restricting people from gathering in groups or interacting within a certain physical distance (i.e., social distancing), requiring individuals to stay at home, and in most cases, ordering non-essential businesses to close or limit operations. The Company had temporarily closed the majority of its directly operated stores globally for some period of time to help reduce the spread of Covid-19 during fiscal 2020. The vast majority of the Company's stores re-opened for either in-store or pick-up service and have continued to operate since then, however, some store locations have experienced temporary re-closures or are operating under tighter restrictions in compliance with local government regulation. Many of the Company's wholesale and licensing partners also closed their bricks and mortar stores as required by government orders during the third and fourth quarters of fiscal 2020, and while the majority of stores have reopened, they have also been subject to temporary re-closures and tighter capacity restrictions operating in compliance with the rules of certain local governments. The global Covid-19 pandemic is continuously evolving and the extent to which this impacts the Company - including unforeseen increased costs to the Company's business - will depend on future developments, which are highly uncertain and cannot be predicted, including the ultimate duration, severity and geographic resurgence of the virus and the success of actions to contain the virus, including variants of the novel strain, or treat its impact, among others. As the full magnitude of the effects on the Company's business is difficult to predict at this time, the Covid-19 pandemic has and is expected to continue to have a material adverse impact on the Company's business, financial condition, results of operations and cash flows for the foreseeable future. The Company believes that cash flows from operations, access to the credit and capital markets and our credit lines, on-hand cash and cash equivalents and our investments provide adequate funds to support our operating, capital, and debt service requirements for fiscal 2021 and beyond. There can be no assurance, however, that any such capital will be available to the Company on acceptable terms or at all. The Company could experience other potential adverse impacts as a result of the Covid-19 pandemic, including, but not limited to, further charges from adjustments to the carrying amount of goodwill and other intangible assets, long-lived asset impairment charges, reserves for uncollectible accounts receivable and reserves for the realizability of inventory. In addition, the negative impacts of the Covid-19 pandemic could result in the establishment of additional valuation allowances in certain jurisdictions. In response to the Covid-19 pandemic, the Company took actions to reinforce its liquidity and financial flexibility. Specific actions included: suspending its quarterly dividend and all share repurchases, actively reducing non-essential SG&amp;A expense, reducing its corporate and retail workforce, temporarily reducing corporate compensation, tightly managing inventory and reducing capital expenditures. During the second quarter of fiscal 2021, compensation resumed normal levels. Furthermore, in fiscal 2020, the Company borrowed $700 million under its $900 million definitive credit agreement, as entered into on October 24, 2019 ("Revolving Credit Facility") as a precautionary measure. Of the $700 million borrowed, $500 million was repaid during the second quarter of fiscal 2021 and the remaining $200 million was repaid on January 25, 2021. If stores are required to close again for an extended period of time due to a resurgence of increased infections, the Company's liquidity may continue to be negatively impacted and it may need to draw additional funds from our Revolving Credit Facility or seek additional sources of financing, which may or may not be available. On May 19, 2020, the Company entered into Amendment No. 1 (the “Amendment”) to the Revolving Credit Facility, which sets forth the modifications pertaining to the leverage ratio financial covenant required. Refer to Note 12, "Debt" and Note 18, "Subsequent Events", for additional information regarding the Company's outstanding notes payable and applicable amendments. 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useful lives and impairments of long-lived tangible and intangible assets; reserves for the realizability of inventory; customer returns, end-of-season markdowns and operational chargebacks; accounting for income taxes (including the impacts of tax legislation) and related uncertain tax positions; accounting for business combinations; the valuation of stock-based compensation awards and related expected forfeiture rates; reserves for restructuring; and reserves for litigation and other contingencies, amongst others. Share Repurchases The Company accounts for share repurchases by allocating the repurchase price to common stock and retained earnings. As a result, all repurchased shares are authorized but unissued shares. Under Maryland law, the Company's state of incorporation, there are no treasury shares. The Company accrues for the shares purchased under the share repurchase plan based on the trade date. Purchases of the Company's common stock are executed through open market purchases, including through a purchase agreement under Rule 10b5-1. The Company may terminate or limit the share repurchase program at any time. Principles of Consolidation These unaudited interim condensed consolidated financial statements include the accounts of the Company and all 100% owned and controlled subsidiaries. All intercompany transactions and balances are eliminated in consolidation. Cash Paid for Interest Cash paid for interest includes payments related to the Company's debt instruments, as described in Note 12, "Debt", and is disclosed as supplemental information on the Condensed Consolidated Statement of Cash Flows. The amount previously reported as cash paid for interest in the second quarter of fiscal 2020 has been corrected in the current year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26, 2020</t>
        </is>
      </c>
    </row>
    <row r="3">
      <c r="A3" s="3" t="inlineStr">
        <is>
          <t>Accounting Policies [Abstract]</t>
        </is>
      </c>
    </row>
    <row r="4">
      <c r="A4" s="4" t="inlineStr">
        <is>
          <t>Recent Accounting Pronouncements</t>
        </is>
      </c>
      <c r="B4" s="4" t="inlineStr">
        <is>
          <t>RECENT ACCOUNTING PRONOUNCEMENTS Recently Adopted Accounting Pronouncements In August 2018, the FASB issued ASU No. 2018-13, "Fair Value Measurement (Topic 820)" ("ASU 2018-13"), which is intended to improve the effectiveness of fair value disclosures. The ASU removes or modifies certain disclosure requirements related to fair value information, as well as adds new disclosure requirements for Level 3 fair value measurements. The Company adopted ASU 2018-13 as of the beginning of Fiscal 2021. The adoption of ASU 2018-13 did not have a material impact on the Company's condensed consolidated financial statements and notes thereto. In August 2018, the FASB issued ASU No. 2018-15, "Intangibles - Goodwill and Other - Internal-Use Software (Subtopic 350-40)" ("ASU 2018-15"), which is intended to clarify the accounting for implementation costs of cloud computing arrangements which are deemed to be a service contract rather than a software license. The Company adopted ASU 2018-15 as of the beginning of Fiscal 2021 on a prospective basis. The adoption of ASU 2018-15 did not have a material impact on the Company's condensed consolidated financial statements and notes thereto. In June 2016, the FASB issued ASU No. 2016-13, “Measurement of Credit Losses on Financial Instruments” (“ASU 2016-13”), and subsequent clarifying updates, which requires companies to use a forward-looking approach based on expected losses to estimate credit losses on certain types of financial instruments, including trade receivables. The standard requires upfront recognition of an allowance for credit losses expected to be incurred over an asset's contractual life based on relevant information about past events, current conditions, and supportable forecasts impacting its ultimate collectability. The Company adopted ASU 2016-13 as of the beginning of Fiscal 2021 using the modified retrospective basis. The adoption of ASU 2016-13 did not have a material impact on the Company’s condensed consolidated financial statements and notes thereto.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0:30Z</dcterms:created>
  <dcterms:modified xmlns:dcterms="http://purl.org/dc/terms/" xmlns:xsi="http://www.w3.org/2001/XMLSchema-instance" xsi:type="dcterms:W3CDTF">2021-02-04T16:10:30Z</dcterms:modified>
</cp:coreProperties>
</file>